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SHORT-TERM BANK LOAN" sheetId="16" state="visible" r:id="rId16"/>
    <sheet xmlns:r="http://schemas.openxmlformats.org/officeDocument/2006/relationships" name="STOCKHOLDERS' EQUITY" sheetId="17" state="visible" r:id="rId17"/>
    <sheet xmlns:r="http://schemas.openxmlformats.org/officeDocument/2006/relationships" name="DUE TO RELATED PARTIES" sheetId="18" state="visible" r:id="rId18"/>
    <sheet xmlns:r="http://schemas.openxmlformats.org/officeDocument/2006/relationships" name="CONCENTR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Tables)"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INTANGIBLE ASSETS, NET (Tables)" sheetId="28" state="visible" r:id="rId28"/>
    <sheet xmlns:r="http://schemas.openxmlformats.org/officeDocument/2006/relationships" name="DUE TO RELATED PARTIES (Tables)" sheetId="29" state="visible" r:id="rId29"/>
    <sheet xmlns:r="http://schemas.openxmlformats.org/officeDocument/2006/relationships" name="CONCENTRATION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NATURE OF OPERATIONS (Details N"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CQUISITION (Details)" sheetId="38" state="visible" r:id="rId38"/>
    <sheet xmlns:r="http://schemas.openxmlformats.org/officeDocument/2006/relationships" name="ACQUISITION (Details 1)" sheetId="39" state="visible" r:id="rId39"/>
    <sheet xmlns:r="http://schemas.openxmlformats.org/officeDocument/2006/relationships" name="ACQUISITION (Details Narrative)" sheetId="40" state="visible" r:id="rId40"/>
    <sheet xmlns:r="http://schemas.openxmlformats.org/officeDocument/2006/relationships" name="INVENTORIES (Details)"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INTANGIBLE ASSETS, NET (Details" sheetId="44" state="visible" r:id="rId44"/>
    <sheet xmlns:r="http://schemas.openxmlformats.org/officeDocument/2006/relationships" name="INTANGIBLE ASSETS, NET (Detai_2" sheetId="45" state="visible" r:id="rId45"/>
    <sheet xmlns:r="http://schemas.openxmlformats.org/officeDocument/2006/relationships" name="SHORT-TERM BANK LOAN (Details)" sheetId="46" state="visible" r:id="rId46"/>
    <sheet xmlns:r="http://schemas.openxmlformats.org/officeDocument/2006/relationships" name="STOCKHOLDERS' EQUITY (Details N" sheetId="47" state="visible" r:id="rId47"/>
    <sheet xmlns:r="http://schemas.openxmlformats.org/officeDocument/2006/relationships" name="DUE TO RELATED PARTIES (Details" sheetId="48" state="visible" r:id="rId48"/>
    <sheet xmlns:r="http://schemas.openxmlformats.org/officeDocument/2006/relationships" name="DUE TO RELATED PARTIES (Detai_2" sheetId="49" state="visible" r:id="rId49"/>
    <sheet xmlns:r="http://schemas.openxmlformats.org/officeDocument/2006/relationships" name="CONCENTRATION (Details)"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Narrative"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607">
  <si>
    <t>Document and Entity Information - USD ($)</t>
  </si>
  <si>
    <t>12 Months Ended</t>
  </si>
  <si>
    <t>Jun. 30, 2019</t>
  </si>
  <si>
    <t>Sep. 30, 2019</t>
  </si>
  <si>
    <t>Dec. 31, 2018</t>
  </si>
  <si>
    <t>Document And Entity Information</t>
  </si>
  <si>
    <t>Entity Registrant Name</t>
  </si>
  <si>
    <t>IONIX TECHNOLOGY, INC.</t>
  </si>
  <si>
    <t>Entity Central Index Key</t>
  </si>
  <si>
    <t>0001528308</t>
  </si>
  <si>
    <t>Document Type</t>
  </si>
  <si>
    <t>10-K</t>
  </si>
  <si>
    <t>Document Period End Date</t>
  </si>
  <si>
    <t>Jun. 30,
		2019</t>
  </si>
  <si>
    <t>Amendment Flag</t>
  </si>
  <si>
    <t>false</t>
  </si>
  <si>
    <t>Current Fiscal Year End Date</t>
  </si>
  <si>
    <t>--06-30</t>
  </si>
  <si>
    <t>Entity File Number</t>
  </si>
  <si>
    <t>000-54485</t>
  </si>
  <si>
    <t>Title of 12(b) Security</t>
  </si>
  <si>
    <t>Common Stock, par value $0.0001 per   share</t>
  </si>
  <si>
    <t>Trading Symbol</t>
  </si>
  <si>
    <t>IINX</t>
  </si>
  <si>
    <t>Entity Interactive Data Current</t>
  </si>
  <si>
    <t>No</t>
  </si>
  <si>
    <t>Entity Incorporation, State or Country Code</t>
  </si>
  <si>
    <t>NV</t>
  </si>
  <si>
    <t>Entity Small Business</t>
  </si>
  <si>
    <t>true</t>
  </si>
  <si>
    <t>Entity Emerging Growth Company</t>
  </si>
  <si>
    <t>Entity Ex Transition Period</t>
  </si>
  <si>
    <t>Entity Reporting Status Current</t>
  </si>
  <si>
    <t>Yes</t>
  </si>
  <si>
    <t>Entity Well-known Seasoned Issuer</t>
  </si>
  <si>
    <t>Entity Voluntary Filers</t>
  </si>
  <si>
    <t>Entity Shell Company</t>
  </si>
  <si>
    <t>Entity Filer Category</t>
  </si>
  <si>
    <t>Non-accelerated Filer</t>
  </si>
  <si>
    <t>Entity Public Float</t>
  </si>
  <si>
    <t>Entity Common Stock, Shares Outstanding</t>
  </si>
  <si>
    <t>Document Fiscal Period Focus</t>
  </si>
  <si>
    <t>FY</t>
  </si>
  <si>
    <t>Document Fiscal Year Focus</t>
  </si>
  <si>
    <t>2019</t>
  </si>
  <si>
    <t>CONSOLIDATED BALANCE SHEETS - USD ($)</t>
  </si>
  <si>
    <t>Jun. 30, 2018</t>
  </si>
  <si>
    <t>Current Assets:</t>
  </si>
  <si>
    <t>Cash and cash equivalents</t>
  </si>
  <si>
    <t>Notes receivable</t>
  </si>
  <si>
    <t xml:space="preserve"> </t>
  </si>
  <si>
    <t>Accounts receivable - non-related parties</t>
  </si>
  <si>
    <t>Accounts receivable - related parties</t>
  </si>
  <si>
    <t>Inventory</t>
  </si>
  <si>
    <t>Advances to suppliers - non-related parties</t>
  </si>
  <si>
    <t>Advances to suppliers - related parties</t>
  </si>
  <si>
    <t>Prepaid expenses and other current assets</t>
  </si>
  <si>
    <t>Total Current Assets</t>
  </si>
  <si>
    <t>Property, plant and equipment, net</t>
  </si>
  <si>
    <t>Intangible assets, net</t>
  </si>
  <si>
    <t>Deferred tax assets</t>
  </si>
  <si>
    <t>Total Assets</t>
  </si>
  <si>
    <t>Current Liabilities:</t>
  </si>
  <si>
    <t>Short-term bank loan</t>
  </si>
  <si>
    <t>Accounts payable - non-related parties</t>
  </si>
  <si>
    <t>Accounts payable - related parties</t>
  </si>
  <si>
    <t>Advance from customers</t>
  </si>
  <si>
    <t>Due to related parties</t>
  </si>
  <si>
    <t>Accrued expenses and other current liabilities</t>
  </si>
  <si>
    <t>Total Current Liabilities</t>
  </si>
  <si>
    <t>Deferred tax liability</t>
  </si>
  <si>
    <t>Total Liabilities</t>
  </si>
  <si>
    <t>Stockholders' Equity:</t>
  </si>
  <si>
    <t>Preferred stock, $.0001 par value, 5,000,000 shares authorized, 5,000,000 shares issued and outstanding</t>
  </si>
  <si>
    <t>Common stock, $.0001 par value, 195,000,000 shares authorized, 114,003,000 and 99,003,000 shares issued and outstanding as of June 30, 2019 and 2018, respectively</t>
  </si>
  <si>
    <t>Additional paid in capital</t>
  </si>
  <si>
    <t>Retained earnings</t>
  </si>
  <si>
    <t>Accumulated other comprehensive income (loss)</t>
  </si>
  <si>
    <t>Total Stockholders' Equity attributable to the Company</t>
  </si>
  <si>
    <t>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t>
  </si>
  <si>
    <t>Preferred stock, issued</t>
  </si>
  <si>
    <t>Preferred stock, outstanding</t>
  </si>
  <si>
    <t>Common stock, par value (in dollars per share)</t>
  </si>
  <si>
    <t>Common stock, authorized shares</t>
  </si>
  <si>
    <t>Common stock, issued</t>
  </si>
  <si>
    <t>Common stock, outstanding</t>
  </si>
  <si>
    <t>CONSOLIDATED STATEMENTS OF COMPREHENSIVE INCOME - USD ($)</t>
  </si>
  <si>
    <t>Statement of Comprehensive Income [Abstract]</t>
  </si>
  <si>
    <t>Revenues</t>
  </si>
  <si>
    <t>Cost of Revenues</t>
  </si>
  <si>
    <t>Gross profit</t>
  </si>
  <si>
    <t>Operating expenses</t>
  </si>
  <si>
    <t>Selling, general and administrative expense</t>
  </si>
  <si>
    <t>Research and development expense</t>
  </si>
  <si>
    <t>Total operating expenses</t>
  </si>
  <si>
    <t>Income from operations</t>
  </si>
  <si>
    <t>Other expense</t>
  </si>
  <si>
    <t>Interest expense, net of interest income</t>
  </si>
  <si>
    <t>Total other expense</t>
  </si>
  <si>
    <t>Income before income tax provision</t>
  </si>
  <si>
    <t>Income tax provision</t>
  </si>
  <si>
    <t>Net income</t>
  </si>
  <si>
    <t>Other comprehensive income (loss)</t>
  </si>
  <si>
    <t>Foreign currency translation adjustment</t>
  </si>
  <si>
    <t>Comprehensive income</t>
  </si>
  <si>
    <t>Income Per Share - Basic and Diluted (in dollars per share)</t>
  </si>
  <si>
    <t>Weighted average number of common shares outstanding - Basic and Diluted (in shares)</t>
  </si>
  <si>
    <t>CONSOLIDATED STATEMENTS OF STOCKHOLDERS' EQUITY - USD ($)</t>
  </si>
  <si>
    <t>Preferred Stock [Member]</t>
  </si>
  <si>
    <t>Common Stock [Member]</t>
  </si>
  <si>
    <t>Additional Paid-in Capital [Member]</t>
  </si>
  <si>
    <t>Retained Earnings (Accumulated Deficit) [Member]</t>
  </si>
  <si>
    <t>Accumulated Other Comprehensive Income (loss) [Member]</t>
  </si>
  <si>
    <t>Non-controlling interest [Member]</t>
  </si>
  <si>
    <t>Total</t>
  </si>
  <si>
    <t>Balance at beginning at Jun. 30, 2017</t>
  </si>
  <si>
    <t>Balance at beginning (in shares) at Jun. 30, 2017</t>
  </si>
  <si>
    <t>Increase (Decrease) in Stockholders' Equity [Roll Forward]</t>
  </si>
  <si>
    <t>Balance at end at Jun. 30, 2018</t>
  </si>
  <si>
    <t>Balance at end (in shares) at Jun. 30, 2018</t>
  </si>
  <si>
    <t>Issuance of 15,000,000 shares of common stock in exchange for 95.14% ownership rights of a variable interest entity</t>
  </si>
  <si>
    <t>Issuance of 15,000,000 shares of common stock in exchange for 95.14% ownership rights of a variable interest entity (in shares)</t>
  </si>
  <si>
    <t>Return of capital</t>
  </si>
  <si>
    <t>Balance at end at Jun. 30, 2019</t>
  </si>
  <si>
    <t>Balance at end (in shares) at Jun. 30, 2019</t>
  </si>
  <si>
    <t>CONSOLIDATED STATEMENTS OF STOCKHOLDERS' EQUITY (Parenthetical)</t>
  </si>
  <si>
    <t>Jun. 30, 2019shares</t>
  </si>
  <si>
    <t>Statement of Stockholders' Equity [Abstract]</t>
  </si>
  <si>
    <t>Ownership rights of a variable interest entity</t>
  </si>
  <si>
    <t>95.14%</t>
  </si>
  <si>
    <t>Number of shares issued</t>
  </si>
  <si>
    <t>CONSOLIDATED STATEMENTS OF CASH FLOWS - USD ($)</t>
  </si>
  <si>
    <t>CASH FLOWS FROM OPERATING ACTIVITIES</t>
  </si>
  <si>
    <t>Adjustments required to reconcile net income to net cash used in operating activities:</t>
  </si>
  <si>
    <t>Depreciation and amortization</t>
  </si>
  <si>
    <t>Deferred taxes</t>
  </si>
  <si>
    <t>Changes in operating assets and liabilities:</t>
  </si>
  <si>
    <t>Accounts receivable - non related parties</t>
  </si>
  <si>
    <t>Net cash used in operating activities</t>
  </si>
  <si>
    <t>CASH FLOWS FROM INVESTING ACTIVITIES</t>
  </si>
  <si>
    <t>Other receivables</t>
  </si>
  <si>
    <t>Acquisition of property, plant and equipment</t>
  </si>
  <si>
    <t>Acquisition of intangible assets</t>
  </si>
  <si>
    <t>Cash received from acquisition</t>
  </si>
  <si>
    <t>Cash received from subscription receivable in relation to acquisition</t>
  </si>
  <si>
    <t>Net cash provided by investing activities</t>
  </si>
  <si>
    <t>CASH FLOWS FROM FINANCING ACTIVITIES</t>
  </si>
  <si>
    <t>Repayment of loans from related parties</t>
  </si>
  <si>
    <t>Net cash used in financing activities</t>
  </si>
  <si>
    <t>Effect of exchange rate changes on cash</t>
  </si>
  <si>
    <t>Net increase (decrease) in cash and cash equivalents</t>
  </si>
  <si>
    <t>Cash and cash equivalents, beginning of year</t>
  </si>
  <si>
    <t>Cash and cash equivalents, end of year</t>
  </si>
  <si>
    <t>Supplemental disclosure of cash flow information:</t>
  </si>
  <si>
    <t>Cash paid for income tax</t>
  </si>
  <si>
    <t>Cash paid for interests</t>
  </si>
  <si>
    <t>Non-cash investing activities</t>
  </si>
  <si>
    <t>CONSOLIDATED STATEMENTS OF CASH FLOWS (Parenthetical)</t>
  </si>
  <si>
    <t>Statement of Cash Flows [Abstract]</t>
  </si>
  <si>
    <t>NATURE OF OPERATIONS</t>
  </si>
  <si>
    <t>Organization, Consolidation and Presentation of Financial Statements [Abstract]</t>
  </si>
  <si>
    <t>NOTE
1 - NATURE OF OPERATIONS Business Ionix
Technology, Inc. (the “Company” or “Ionix”), formerly known as Cambridge Projects Inc., is a Nevada corporation
that was formed on March 11, 2011. By and through its wholly owned subsidiaries and an entity controlled through VIE agreements
in China, the Company sells the high-end intelligent electronic equipment, which includes the portable power banks for electronic
devices, LCM and LCD screens in China. New
subsidiaries On
February 20, 2018, the Company’s Board of Directors approved and ratified the incorporation of Changchun Fangguan Photoelectric
Display Technology Co. Ltd. (“Fangguan Photoelectric”), a limited liability company formed in China on February 1,
2018. Well Best is the sole shareholder of Fangguan Photoelectric. As a result, Fangguan Photoelectric is an indirect, wholly-owned
subsidiary of the Company. Fangguan Photoelectric will act as a manufacturing base for the Company and shall focus on developing
and producing high-end intelligent electronic equipment, such as LCD screens. On
June 28, 2018, the Company’s Board of Directors approved and ratified the incorporation of Dalian Shizhe New Energy Technology
Co., Ltd, a limited liability company formed under the laws of the PRC on June 28, 2018. Well Best is the sole shareholder of Shizhe
New Energy. As a result, Shizhe New Energy is an indirect, wholly-owned subsidiary of the Company. Shizhe New Energy
will focus on promotion, services, and technical consulting for new energy, power supply technology development, solar photovoltaic
system construction, energy performance contracting, energy-saving technology detection, and energy-saving construction technology
consulting. Acquisition On
December 27, 2018, the Company entered into a Share Purchase Agreement (the “Purchase Agreement”) with Jialin Liang
and Xuemei Jiang, each of whom are shareholders (the “Shareholders”) of Changchun Fangguan Electronics Technology
Co., Ltd. (“Fangguan Electronics”). Pursuant to the terms of the Purchase Agreement, the Shareholders, who together
own 95.14% of the ownership rights in Fangguan Electronics, agreed to execute and deliver the Business Operation Agreement, the
Equity Interest Pledge Agreement, the Equity Interest Purchase Agreement, the Exclusive Technical Support Service Agreement (the
“Services Agreement”) and the Power of Attorney, all together dated December 27, 2018 are referred to the “VIE
Agreements”, to the Company in exchange for the issuance of an aggregate of 15,000,000 shares of the Company’s common
stock, par value $.0001 per share, thereby causing Fangguan Electronics to become the Company’s variable interest entity.
Together with VIE agreements, the Shareholders also agreed to convert shareholder loan of RMB 30 million (approximately $4.4 million)
to capital and make cash contribution of RMB 9.7 million (approximately $1.4 million) to capital. The entirety of the transaction
will hereafter be referred to as the “Transaction”. As a result of the Transaction, the Company is able to exert effective
control over Fangguan Electronics and receive 100% of the net profits or net losses derived from the business operations of Fangguan
Electronics. Fangguan Electronics manufactures and sells Liquid Crystal Module (" LCM") and LCD screens in China based in Changchun
City, Jilin Province, People’s Republic of China. (See Note 4 and Note 9). The
Transaction was accounted for as a business combination using the acquisition method of accounting. The assets, liabilities and
the operations of Fangguan Electronics subsequent to the Transaction date were included in the Company’s consolidated financial
statements.</t>
  </si>
  <si>
    <t>GOING CONCERN</t>
  </si>
  <si>
    <t>Going Concern</t>
  </si>
  <si>
    <t>NOTE
2 - GOING CONCERN The accompanying consolidated financial
statements have been prepared assuming that the Company will continue as a going concern. The Company did not generate sufficient
cash flow from its operating activities for past two years and did not have enough cash to support future operating plan. These
factors, among others, raise substantial doubt about the Company’s ability to continue as a going concern. The consolidated
financial statements do not include any adjustments that might result from the outcome of this uncertainty. The
Company plans to rely on the proceeds from loans from both unrelated and related parties to provide the resources necessary to
fund the development of the business plan and operations. The Company is also pursuing other revenue streams which could
include strategic acquisitions or possible joint ventures of other business segments. However, no assurance can be given
that the Company will be successful in raising additional capital.</t>
  </si>
  <si>
    <t>SUMMARY OF SIGNIFICANT ACCOUNTING POLICIES</t>
  </si>
  <si>
    <t>Accounting Policies [Abstract]</t>
  </si>
  <si>
    <t>NOTE
3 - SUMMARY OF SIGNIFICANT ACCOUNTING POLICIES Basis
of presentation The
Company’s consolidated financial statements have been prepared in accordance with accounting principles generally accepted
in the United States of America (“U.S. GAAP”). Basis
of consolidation The
consolidated financial statements include the accounts of Ionix, its wholly owned subsidiaries and an entity which the Company
controls 95.14% and receives 100% of net income or net loss through VIE agreements. All significant inter-company balances and
transactions have been eliminated upon consolidation. 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and advance o suppliers, the valuation of inventory,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Cash
and cash equivalents Cash
consists of cash on hand and cash in bank. Cash equivalents represent investment securities that are short-term, have high credit
quality and are highly liquid. Cash equivalent are carried at fair market value and consist primarily of money market funds. Accounts
Receivable Accounts
receivable are recorded at the invoiced amount and do not bear interest, which are due within contractual payment terms, generally
30 to 9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may b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Inventories Inventories
consist of raw materials and finished goods. Inventories are valued at the lower of cost or net realizable value. We determine
cost on the basis of the weighted average method. The Company periodically reviews inventories for obsolescence and any inventories
identified as obsolete are written down or written off. Although we believe that the assumptions we use to estimate inventory
write-downs are reasonable, future changes in these assumptions could provide a significantly different result. Advances
to suppliers Advances
to suppliers represent prepayments for merchandise, which were purchased but had not been received. The balance of the advances
to suppliers is reduced and reclassified to inventories when the raw materials are received and pass quality inspection. Property,
plant and equipment Property,
plant and equipment are recorded at cost less accumulated depreciation and any impairment. The cost of an asset comprises its
purchase price and any directly attributable costs of bringing the asset to its present working condition and location for its
intended use. Repairs and maintenance costs are normally expensed as incurred. In situations where it can be clearly demonstrated
that the expenditure has resulted in an increase in the future economic benefits expected to be obtained from the use of the asset,
the expenditure is capitalized as an additional cost of the asset. When
assets are retired or disposed of, the cost and accumulated depreciation are removed from the accounts, and any resulting gains
or losses are included in the statement of comprehensive income (loss) in the reporting period of disposition. Depreciation
is calculated on a straight-line basis over the estimated useful life of the assets after taking into account their respective
estimated residual value. The estimated useful life of the assets is as follows:
Buildings 10
– 20 years
Machinery
and equipment 5 – 10 years
Office equipment 5 years
Automobiles 5 years Intangible
assets Land
use right is recorded as cost less accumulated amortization. Land use rights represent the prepayments for the use of the parcels
of land in the PRC where the Company’s production facilities are located, and are charged to expense over their respective
lease periods of 50 years. According to the laws of the PRC, the government owns all of the land in the PRC. Company or individuals
are authorized to use the land only through land use rights granted by the PRC government for a certain period (usually 50 years). Purchased
intangible assets are recognized and measured at fair value upon acquisition. 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Alternatively, intangible
assets with indefinite useful lives are carried at cost less any subsequent accumulated impairment losses. The estimated useful
lives of the intangible assets are as follows:
Land
use right 50
years
Computer
software 4-5
years Gains
or losses arising from derecognition of the intangible asset are measured at the difference between the net disposal proceeds
and the carrying amount of the assets and are recognized in the statement of comprehensive income (loss) when the asset is disposed.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Revenue
recognition The
Company adopted the new accounting standard, ASC 606, Revenue from Contracts with Customers, and all the related amendments (new
revenue standard) to all contracts using the modified retrospective method beginning on July 1, 2018. The adoption did not result
in an adjustment to the retained earnings as of June 30, 2018. The comparative information was not restated and continued to be
reported under the accounting standards in effect for those periods. The adoption of the new revenue standard has no impact on
either reported sales to customers or net earnings. The
Company estimates return based on historical results, taking into consideration the type of customers, the type of transactions
and the specifics of each arrangement.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for revenues from sale of products, the Company generally recognizes revenue when its products are delivered to
customers in accordance with the written sales terms. For service revenue, the Company recognizes revenue when services are performed
and accepted by customers. The
following table disaggregates our revenue by major source for the years ended June 30, 2019 and 2018, respectively:
For
the Years Ended June 30,
2019 2018
Sales of
goods - Non-related parties $ 11,058,482 $ 5,929,368
Sales of goods - Related
parties 695,478 493,439
Service
contracts 594,532 -
Total $ 12,348,492 $ 6,422,807 Cost
of revenues Cost
of revenues includes cost of raw materials purchased, inbound freight cost, cost of direct labor, depreciation expense and other
overhead. Write-down of inventory for lower of cost or market adjustments is also recorded in cost of revenues. 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requires their disclosure nonetheles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June 30, 2019 and 2018, the Company did not have any significant unrecognized uncertain tax positions. Comprehensive
income (loss) 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loss), change in unrealized gains (losses) on marketable securities classified as available-for-sale
(net of tax), foreign currency translation adjustments, and share of change in other comprehensive income of equity investments
one quarter in arrears. Earnings
(losses) per share Basic
earnings (losses) per ordinary share is based on the weighted effect of ordinary shares issued and outstanding, and is calculated
by dividing net profit by the weighted average shares outstanding during period. Diluted earnings per ordinary share is calculated
by dividing net profit by the weighted average number of ordinary shares used in the basic earnings per share calculation plus
the number ordinary shares that would be issued assuming exercise or conversion of all potentially dilutive ordinary shares outstanding.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comprehensive income (los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he
exchange rates used to translate amounts in RMB into U.S. Dollars for the purposes of preparing the consolidated financial statements
are as follows:
June
30, 2019 June
30, 2018
Balance
sheet items, except for equity accounts 6.8747 6.6166
Years
Ended June 30,
2019 2018
Items
in statements of comprehensive income (loss) and cash flows 6.7457 6.6955 Fair
Value of Financial Instruments The
carrying value of the Company’s financial instruments: cash and cash equivalents, accounts receivable, inventory, prepayments
and other receivables, accounts payable, income tax payable,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has no financial assets or liabilities measured at fair value on a recurring basis. Recent
accounting pronouncements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potential impact of adopting this new
standard on its consolidated statements and related disclosures. In
February 2018, FASB issued ASU 2018-02, Income Statement - Reporting Comprehensive Income (Topic 220): Reclassification of Certain
Tax Effects from Accumulated Other Comprehensive Income. ASU 2018-02 provides entities the option to reclassify certain "stranded
tax effects" resulting from the recent US tax reform from accumulated other comprehensive income ("AOCI") to retained earnings.
Under the ASU, reporting entities will select an accounting policy to either reclassify all stranded tax effects caused by tax
reform from AOCI to retained earnings, or continue recycling stranded effects (including those caused by tax reform) through earnings
in future periods. Further, disclosure of either policy is required in all cases. The reclassification from AOCI to retained earnings
is presented in the statement of shareholders equity. The ASU is effective for all entities in fiscal years beginning after December
15, 2018, and interim periods within those fiscal years. Early adoption is permitted for public business entities for which financial
statements have not yet been issued, and for all other entities for which financial statements have not yet been made available
for issuance. Entities have the option to record the reclassification either retrospectively to each period in which the income
tax effects of tax reform are recognized, or at the beginning of the annual or interim period in which the amendments are adopted.
The Company determined that the adoption of this new standard will have no material impact on its consolidated statements and
related disclosures. Compensation—Stock
Compensation. In June 2018, the FASB issued ASU 2018-07, Compensation—Stock Compensation (Topic 718): Improvement to Nonemployee
Share-based Payment Accounting to amend the accounting for share-based payment awards issued to nonemployees. Under the revised
guidance, the accounting for awards issued to nonemployees will be similar to the model for employee awards. The update is effective
for public business entities for fiscal years beginning after December 15, 2018, including interim periods within that fiscal
year. The Company adopted this new standard effective on January 1, 2019. The adoption of ASU 2018-07 did not have a material
impact on the Group’s consolidated financial statements. Fair
Value Measurement. In August 2018, the FASB issued ASU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Company is currently
in the process of evaluating the impact of the adoption of this guidance on its consolidated financial statements.</t>
  </si>
  <si>
    <t>ACQUISITION</t>
  </si>
  <si>
    <t>Business Combinations [Abstract]</t>
  </si>
  <si>
    <t>NOTE
4 – ACQUISITION On
December 27, 2018, the Company entered into VIE agreements with two shareholders of Fangguan Electronics to control 95.14% of
the ownership rights and receive 100% of the net profit or net losses derived from the business operations of Fangguan Electronics.
In exchange for VIE agreements and additional capital contribution, the Company issued 15 million shares of common stock to two
shareholders of Fangguan Electronics. (See Note 1 and Note 9). The
Transaction was accounted for as a business combination using the acquisition method of accounting. The assets, liabilities and
the operations of Fangguan Electronics subsequent to the Transaction date were included in the Company’s consolidated financial
statements. The
purchase price was allocated to the fair value of the tangible and intangible assets acquired and liabilities assumed. The Company
recorded the fair value of the assets acquired and liabilities assumed as of the acquisition date based on the appraisal report.
The purchase price allocated to assets acquired and liabilities assumed as of the acquisition was as follows:
Amounts
Cash and
cash equivalents $ 687,591
Notes receivable 67,441
Accounts receivable,
net 2,926,786
Accounts receivable
from related parties 46,603
Inventories, net 2,753,359
Advances to suppliers,
net 165,819
Other receivables 61,900
Property, plant and
equipment, net 7,832,750
Intangible assets,
net 1,512,104
Deferred tax assets 54,632
Short-term bank loan (2,622,683 )
Accounts payable (3,715,537 )
Advance from customers (23,654 )
Due to related parties (1,917,747 )
Accrued expenses and
other current liabilities (150,517 )
Subscription receivable 1,415,010
Noncontrolling
interest (441,961 )
Total
consideration $ 8,651,896 The
subscription receivable was received in full in April 2019. Following
unaudited pro forma combined statement of operations are based upon the historical financial statements of Ionix and Fangguan
Electronics for the year ended June 30, 2018 and are presented as if the acquisition had occurred at the beginning of the period.
For
the Year Ended June 30, 2018
Fangguan
Ionix
Pro
Forma Pro
Forma
Revenues $ 12,555,135 $ 6,422,807 $ - $ 18,977,942
Cost of revenues 10,426,800 5,681,912 - 16,108,712
Gross profit 2,128,335 740,895 - 2,869,230
Operating expenses 2,088,144 270,074 - 2,358,218
Income (loss) from
operations 40,191 470,821 - 511,012
Other income (expense) (3,030 ) - - (3,030 )
Income
tax provision 10,885 144,561 - 155,446
Net
income $ 26,276 $ 326,260 $ - $ 352,536 Risks
associated with the VIE structure The
Company believes that the contractual arrangements with its VIE and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its VIE;
· discontinue or restrict
the operations of any related-party transactions between the Company’s PRC subsidiary and its VIE;
· limit the Company’s
business expansion in China by way of entering into contractual arrangements;
· impose fines or
other requirements with which the Company’s PRC subsidiary and its VIE may not be able to comply;
· require the Company
or the Company’s PRC subsidiary and its VIE to restructure the relevant ownership structure or operations; or
· restrict or prohibit
the Company’s use of the proceeds from public offering to finance the Company’s business and operations in China. The
Company’s ability to conduct its business through its VIE may be negatively affected if the PRC government were to carry
out of any of the aforementioned actions. As a result, the Company may not be able to consolidate its VIE in its consolidated
financial statements as it may lose the ability to exert effective control over its VIE and its respective shareholders and it
may lose the ability to receive economic benefits from its VIE. The Company, however, does not believe such actions would result
in the liquidation or dissolution of the Company, its PRC subsidiary and its VIE. The following financial statement amounts and
balances of its VIE were included in the accompanying consolidated financial statements after elimination of intercompany transactions
and balances:
Balance
as of
Current
assets $ 6,971,434
Non-current
assets 9,057,609
Total
assets $ 16,029,043
Current liability $ 6,885,058
Non-current
liability -
Total
liabilities $ 6,885,058
For
the Year Ended
Revenues $ 5,760,212
Cost of revenues 4,587,763
Gross profit 1,172,449
Operating
expenses 907,575
Income from operations 264,874
Interest expense, net
of interest income 70,269
Income
tax provision 22,783
Net
income $ 171,822</t>
  </si>
  <si>
    <t>INVENTORIES</t>
  </si>
  <si>
    <t>Inventory Disclosure [Abstract]</t>
  </si>
  <si>
    <t>NOTE
5 - INVENTORIES Inventories
are stated at the lower of cost (determined using the weighted average cost) or net realizable value. Inventories
consist of the following:
June
30, 2019 June
30, 2018
Raw materials $ 471,189 $ 105,879
Work-in-process 1,719,426 -
Finished
goods 1,188,531 120,960
Total
Inventories $ 3,379,146 $ 226,839 The
Company recorded no inventory markdown for the years ended June 30, 2019 and 2018.</t>
  </si>
  <si>
    <t>PROPERTY, PLANT AND EQUIPMENT, NET</t>
  </si>
  <si>
    <t>Property, Plant and Equipment [Abstract]</t>
  </si>
  <si>
    <t>NOTE
6 – PROPERTY, PLANT AND EQUIPMENT, NET The
components of property, plant and equipment were as follows:
June
30, 2019 June
30, 2018
Buildings $ 4,661,535 $ -
Machinery and equipment 3,036,339 -
Office equipment 60,052 -
Automobiles 101,793 -
Subtotal 7,859,719 -
Less:
Accumulated depreciation (351,082 ) -
Property,
plant and equipment, net $ 7,508,637 $ - Depreciation
expense related to property, plant and equipment was $357,799 for the year ended June 30, 2019. As
of June 30, 2019, buildings were pledged as collateral for bank loans (See Note 8) .</t>
  </si>
  <si>
    <t>INTANGIBLE ASSETS, NET</t>
  </si>
  <si>
    <t>Goodwill and Intangible Assets Disclosure [Abstract]</t>
  </si>
  <si>
    <t>NOTE
7 – INTANGIBLE ASSETS, NET Intangible
assets consist of the following:
June
30, 2019 June
30, 2018
Land use
right $ 1,485,428 $ -
Computer
software 25,785 -
Subtotal 1,511,213 -
Less:
Accumulated amortization (14,814 ) -
Intangible
assets, net $ 1,496,399 $ - Amortization
expense related to intangible assets was $15,097 for the year ended June 30, 2019. Fangguan
Electronics acquired the land use right from the local government in August 2012 which expires on August 15, 2062. As of June
30, 2019, land use right was pledged as collateral for bank loans (See Note 8).</t>
  </si>
  <si>
    <t>SHORT-TERM BANK LOAN</t>
  </si>
  <si>
    <t>Debt Disclosure [Abstract]</t>
  </si>
  <si>
    <t>NOTE
8 – SHORT-TERM BANK LOAN On
November 12, 2018, Fangguan Electronics entered into a short-term loan agreement with Industrial Bank to borrow approximately
US$2.62 million (RMB 18 million) for a year with annual interest rate of 5.27%. The borrowing was collateralized by the Company’s
buildings and land use right. In addition, the borrowing was guaranteed by the Company’s shareholder and CEO of Fangguan
Electronics, Mr. Jialin Liang, and his wife Ms. Dongjiao Su.</t>
  </si>
  <si>
    <t>STOCKHOLDERS' EQUITY</t>
  </si>
  <si>
    <t>NOTE
9 - STOCKHOLDERS' EQUITY Issuance
of new shares On
December 27, 2018, the Company entered into VIE agreements with two shareholders of Fangguan Electronics to control 95.14% of
the ownership rights and receive 100% of the net profit or net losses derived from the business operations of Fangguan Electronics.
In exchange for VIE agreements, the Company issued 15 million shares of common stock to two shareholders of Fangguan Electronics
(See Note 1 and Note 4). Forgiveness
of related party loan and capital contribution in relation to acquisition In
connection with the acquisition of Fangguan Electronics, Fangguan Electronics completed a capital increase of approximately USD
5.8 million (RMB39,711,500) to invest in its OLED flexible screen business. The capital increase of Fangguan Electronics is a
personal investment of approximately USD 5.8 million (RMB39,711,500) from Jialin Liang and Xuemei Jiang, members of the Company's
board of directors. Among them, Jialin Liang increased capital of about USD 4.7 million (RMB32,211,500), including USD 4.4 million
(RMB30,000,000) from conversion of debt to equity and USD 0.3 million (RMB2,211,500) of cash contribution; and Xuemei Jiang increased
capital of USD 1.1 million (RMB7,500,000) of cash contribution. Return
of capital On
March 19, 2019, Fangguan Electronics returned capital of $58,155 to its non-controlling shareholder.</t>
  </si>
  <si>
    <t>DUE TO RELATED PARTIES</t>
  </si>
  <si>
    <t>Related Party Transactions [Abstract]</t>
  </si>
  <si>
    <t>NOTE
10 - DUE TO RELATED PARTIES Manufacture
– related party On
September 1, 2016, Shenzhen Baileqi Electronic Technology Co., Ltd. (“Baileqi Electronic”) entered into a manufacturing
agreement with Shenzhen Baileqi Science and Technology Co., Ltd. (“Shenzhen Baileqi S&amp;T”) to manufacture products
for Baileqi Electronic. The owner of Shenzhen Baileqi S&amp;T is also a stockholder of the Company who owns approximately 1.3%
of the Company’s outstanding common stock as of June 30, 2019. The manufacturing costs incurred with Shenzhen Baileqi
S&amp;T was $0 and $268,952 for the years ended June 30, 2019 and 2018, respectively, and the amount of $0 and $268,952 respectively
were included in cost of revenue. Purchase
from related party During
the year ended June 30, 2019, the Company purchased $1,993,512 and $911,121 from Keenest and Shenzhen Baileqi S&amp;T which were
owned by the Company’s stockholders who own approximately 1.7% and 1.3% respectively of the Company’s outstanding
common stock as of June 30, 2019. The amount of $1,993,512 and $911,156 were included in the cost of revenue. During
the year ended June 30, 2018, the Company purchased $1,916,551 and $653,494 from Keenest and Shenzhen Baileqi S&amp;T which were
owned by the Company’s stockholders who own approximately 2% and 1.5% respectively of the Company’s outstanding common
stock as of June 30, 2018. The amount of $1,916,551 and $653,458 were included in the cost of revenue. During
the year ended June 30, 2019, the Company’s subsidiary, Fangguan Photoelectric, purchased $1,505,387 from Fangguan Electronics
before Fangguan Electronics became a variable interest entity of the Company as of December 27, 2018 (See Note 1 and Note 4).
The president of Fangguan Electronics was the president and a member of the board of directors of Fangguan Photoelectric before
he resigned and left Fangguan Photoelectric in October 2018. The amount of $1,135,061 was included in the cost of revenue for
the year ended June 30, 2019. During
the year ended June 30, 2018, the Company’s subsidiary, Fangguan Photoelectric, purchased $1,523,770 from Fangguan Electronics
before Fangguan Electronics became a variable interest entity of the Company as of December 27, 2018 (See Note 1 and Note 4).
The amount of $1,485,144 was included in the cost of revenue for the year ended June 30, 2018. Advances
to suppliers - related parties Lisite
Science made advances of $269,498 and $206,194 to Keenest for future purchases as of June 30, 2019 and 2018, respectively. Accounts
payable - related parties The
trade balance payable to Fangguan Electronics before Fangguan Electronics became a variable interest entity of the Company as
of December 27, 2018 was $248,543 as of June 30, 2018. Sales
to related party During
the years ended June 30, 2019 and 2018, Baileqi Electronic sold materials of $671,606 and $493,439 respectively to Shenzhen Baileqi
S&amp;T. The trade-related balance receivable from Shenzhen Baileqi S&amp;T was $340,026 and $119,543 as of June 30, 2019 and
2018, respectively. During
the year ended June 30, 2019, Fangguan Photoelectric sold products of $23,872 to Fangguan Electronics before Fangguan Electronics
became a variable interest entity of the Company as of December 27, 2018. Lease
from related party Lisite
Science leases office and warehouse space from Keenest. The lease period was from October 1, 2017 to September 30, 2018 with rent
free period from October 1, 2017 to March 30, 2018 and an annual rent of approximately $1,500 (RMB10,000). The lease was renewed
for an extended period from September 30, 2018 to July 20, 2019 with rent free for the entire period. On July 20, 2019, Lisite
Science further extended the lease with Keenest for one more year until July 20, 2020 with annual rent of approximately $1,500
(RMB10,000). Baileqi
Electronic leases office and warehouse space from Shenzhen Baileqi S&amp;T. The lease period is from June 1, 2019 to May 31, 2021
with monthly rent of approximately $2,500 (RMB17,525). Due
to related parties Due
to related parties represents certain advances to the Company or its subsidiaries by related parties. The amounts are non-interest
bearing, unsecured and due on demand.
June
30, 2019 June
30, 2018
Ben Wong (1) $ 143,792 $ 143,792
Yubao Liu (2) 498,769 70,458
Xin Sui (3) 2,016 1,992
Baozhen
Deng (4) 3,900 (3,685
Baozhu Deng (5) 5,303 -
Jialin Liang (6)(11) 928,314 -
Xuemei Jiang (7)(10) 520,750 -
Liang Zhang (8) 625 -
Zijian
Yang (9) 1,869 -
$ 2,105,338 $ 212,557 (1)
Ben Wong was the controlling shareholder of Shinning Glory until April 20, 2017, which holds majority shares in Ionix Technology,
Inc. (2)
Yubao Liu is the controlling shareholder of Shinning Glory since April 20, 2017, which holds majority shares in Ionix Technology,
Inc. (3)
Xin Sui is a member of the board of directors of Welly Surplus. (4)
Baozhen Deng is a stockholder of the Company, who owns approximately 1.3% of the Company’s outstanding common stock, and
the owner of Shenzhen Baileqi S&amp;T. (5)
Baozhu Deng is a relative of Baozhen Deng, a stockholder of the Company. (6)
Jialin Liang is the president, CEO, and director of Fangguan Electronics. (7)
Xuemei Jiang is the vice president and director of Fangguan Electronics. (8)
Liang Zhang is the legal representative of Shizhe New Energy until May 2019. (9)
Zijian Yang is the Supervisor of Shizhe New Energy. (10)
The liability was assumed from the acquisition of Fangguan Electronics. (11)
The Company assumed liability of approximately $5.8 million (RMB39,581,883) from Jialin Liang during the acquisition of Fangguan
Electronics. During the year ended June 30, 2019, approximately $4.4 million (RMB30,000,000) liability assumed was forgiven and
converted to capital. During
the year ended June 30, 2019, Yubao Liu advanced $428,311 to Well Best. Baileqi Electronic borrowed $5,303 from Baozhu Deng. In
addition, Baozhen Deng refunded $7,585 to Baileqi Electronic. Liang Zhang and Zijian Yang advanced $625 and $1,869 to Shizhe New
Energy, respectively. Fangguan Electronics refunded approximately $0.47 million (RMB3.2 million) to Jialin Liang. During
the year ended June 30, 2018, Welly Surplus refunded $5,000 to Xin Sui. Baileqi Electronic refunded $41,405 and $8,590 to
Shenzhen Baileqi S&amp;T and Baozhen Deng. In addition, Baileqi Electronic further advanced $3,685 to Baozhen Deng and the
advance was repaid in full from Baozhen Deng in September 2018. Lisite Science refunded $122,820 to Changyong Yang. During the
year ended June 30, 2018, Yubao Liu advanced $70,458 to Well Best.</t>
  </si>
  <si>
    <t>CONCENTRATION</t>
  </si>
  <si>
    <t>Risks and Uncertainties [Abstract]</t>
  </si>
  <si>
    <t>NOTE
11 – CONCENTRATION Customers
who accounted for 10% or more of the Company’s revenues (goods sold and services) for the years ended June 30, 2019 and
2018 respectively and its outstanding balance of accounts receivable as of June 30, 2019 and 2018 respectively are presented
as follows:
For
the Years Ended June 30, 2019 As
of June 30, 2019
Revenue Percentage
of Accounts Percentage
of
Customer A $ 1,796,854 15 % $ 107,414 3 %
Customer B 2,935,278 24 % 270,301 7 %
Total $ 4,732,132 39 % $ 377,715 10 %
For
the Years Ended June 30, 2018 As
of June 30, 2018
Revenue Percentage
of Accounts Percentage
of
Customer A $ 2,101,458 33 % $ 385,360 51 %
Customer B 1,777,631 28 % 1,360 -%
Total $ 3,879,089 61 % $ 386,720 51 % Primarily
all customers are located in the PRC. Major
suppliers The
suppliers who accounted for 10% or more of the Company’s total purchases (materials and services) for the years ended June
30, 2019 and 2018 respectively and its outstanding balance of accounts payable as of June 30, 2019 and 2018 respectively are presented
as follows:
For
the Years Ended As
of June 30, 2019
Total
Percentage
of Accounts Percentage
of
Supplier A - related party $ 1,993,512 20 % $ - - %
Supplier B - related party 1,505,387 15 % - - %
Supplier C 1,731,235 17 % - - %
Total $ 5,230,134 52 % $ - - %
For
the Years Ended As
of June 30, 2018
Total
Percentage
of Accounts Percentage
of
Supplier A - related party $ 1,916,551 33 % $ - - %
Supplier B - related party 922,446 16 % - - %
Supplier C - related party 1,523,770 26 % 248,543 48 %
Supplier D 705,939 12 % 175,858 34 %
Total $ 5,068,706 87 % $ 424,401 82 % All
suppliers of the Company are located in the PRC.</t>
  </si>
  <si>
    <t>INCOME TAXES</t>
  </si>
  <si>
    <t>Income Tax Disclosure [Abstract]</t>
  </si>
  <si>
    <t>NOTE 12 - INCOME TAXES The effective tax rate in the periods presented
is the result of the mix of income earned in various tax jurisdictions that apply a broad range of income tax rate. The Company
operates in various countries: United States of America, Hong Kong and the PRC that are subject to taxes in the jurisdictions in
which they operate, as follows: United States of America The Company is registered in the State
of Nevada and is subject to the tax laws of United States of America. The Company has shown losses since inception.
As a result, it has incurred no income tax. Under normal circumstances, the Internal Revenue Service is authorized to audit income
tax returns during a three year period after the returns are filed. In unusual circumstances, the period may be longer.
Tax returns for the years ended June 30, 2011 and after were still open to audit as of June 30, 2019. The Company received a penalty assessment
from the IRS in the amount of $10,000 for failure to provide information with respect to certain foreign owned US Corporations
on Form 5472 - Information Return of a 25% Foreign Owned US Corporation for the tax period ended June 30, 2013. The Company disputed
this claim and is working to reverse the penalty. The Company believes that the payment of this penalty is remote and did not accrue
this liability as of June 30, 2019. Hong Kong The Company’s subsidiaries, Well
Best and Welly Surplus, are registered in Hong Kong and subject to income tax rate of 16.5%. For the years ended June 30, 2019
and 2018, there is no assessable income chargeable to profit tax in Hong Kong. The PRC The Company’s subsidiaries in China
are subject to a unified income tax rate of 25%. Fangguan Electronics was certified as high-tech enterprises for three years from
November 2016 to November 2019 and is taxed at a unified income tax rate of 15%. The reconciliation of income tax expense
at the U.S. statutory rates of 21% and 35% to the Company’s effective tax rate is as follows:
For the Years Ended June 30,
2019 2018
21% 35%
Tax at U.S. statutory rate $ 114,885 $ 164,787
Tax rate difference between foreign operations and U.S. (25,627 ) (35,340 )
Change in valuation allowance 82,139 22,791
Permanent difference (21,372 ) (7,677 )
Effective tax $ 150,025 $ 144,561 The provisions for income taxes are
summarized as follows:
For the Years Ended June 30,
2019 2018
Current $ 164,792 $ 129,499
Deferred (14,767 ) 15,062
Total $ 150,025 $ 144,561 The tax effects of temporary differences
that give rise to the Company’s net deferred tax assets are as follows:
As of June 30,
2019 2018
Deferred tax assets:
Net operating loss carryforward $ 152,476 $ 70,337
Allowance for doubtful accounts 46,237 -
Others 8,124 -
206,837 70,337
Less valuation allowance (152,476 ) (70,337 )
Total Deferred tax assests $ 54,361 $ -
Deferred tax liability:
Revenue cutoff $ - $ (15,242 )
Total Deferred tax liability $ - $ (15,242 ) As of June 30, 2019, the Company has approximately
$862,000 net operating loss carryforwards available in the U.S., Hong Kong and China to reduce future taxable income which will
begin to expire from 2035.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comprehensive income (loss).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Since
the Company’s foreign subsidiaries have not generated accumulated earnings as of December 31, 2017, the Company determined
that Tax Act did not have significant impact on the Company’s consolidated financial statements.</t>
  </si>
  <si>
    <t>COMMITMENTS AND CONTINGENCIES</t>
  </si>
  <si>
    <t>Commitments and Contingencies Disclosure [Abstract]</t>
  </si>
  <si>
    <t xml:space="preserve">NOTE
13 - COMMITMENTS AND CONTINGENCIES Lease
commitment Lisite Science leases office and
warehouse space from Keenest, a related party, with annual rent of approximately $1,500 (RMB10,000) until July 20, 2020. Baileqi
Electronic leases office and warehouse space from Shenzhen Baileqi S&amp;T, a related party, with monthly rent of approximately
$2,500 (RMB17,525) and the lease period is from June 1, 2019 to May 31, 2021. Dalian Shizhe New Energy leases a boat from a non-related
party with monthly rent of approximately $7,200 (RMB50,000) for one year from March 1, 2019 to February 28, 2020. The
following is a schedule of future minimum lease payments for non-cancelable operating leases held by the Company as of June 30,
2019:
Fiscal
year ended June 30,
2020 $ 88,775
2021 28,041
Total
future minimum lease payments $ 116,816 </t>
  </si>
  <si>
    <t>SUBSEQUENT EVENTS</t>
  </si>
  <si>
    <t>Subsequent Events [Abstract]</t>
  </si>
  <si>
    <t>NOTE
14 - SUBSEQUENT EVENTS The
Company has evaluated the existence of significant events subsequent to the balance sheet date through the date the consolidated
financial statements were issued and has determined that following subsequent events should be disclosed: On July 25, 2019, the Company entered
into a Securities Purchase Agreement with Power Up Lending Group Ltd to issue and sell, upon the terms and conditions set
forth in this Agreement a convertible note of the Company, in the aggregate principal amount of $103,000.00 and received
$94,840 in cash on August 1, 2019 after deducting legal fees and other costs. The convertible note bears interest rate at 6%
per annum and due on July 25, 2020. The convertible note can be converted into shares of the Company’s
common stock at 65% of market price. On September 11, 2019, the Company
entered into a Securities Purchase Agreement with Firstfire Global Opportunities Fund LLC to issue and sell, upon the terms
and conditions set forth in this Agreement a convertible note of the Company, in the aggregate principal amount of
$165,000.00 and received $143,500 on September 18, 2019 after deducting debt discount, legal fees and other costs. The
convertible note bears interest rate at 5% per annum and payable in one year. Conversion price shall be equal to the lower of
(i) $2.00 or (ii) 75% multiplied by the lowest traded price of the Common Stock during the twenty consecutive Trading
Day period immediately preceding the date of the respective conversion. On
September 11, 2019, together with the issuance of convertible note, the Company issued to Firstfire Global Opportunities Fund
LLC 68,750 shares of five-year warrant to purchase up to 68,750 shares of the Company’s common stock at $2.4 per share.</t>
  </si>
  <si>
    <t>SUMMARY OF SIGNIFICANT ACCOUNTING POLICIES (Policies)</t>
  </si>
  <si>
    <t>Basis of presentation</t>
  </si>
  <si>
    <t>Basis
of presentation The
Company’s consolidated financial statements have been prepared in accordance with accounting principles generally accepted
in the United States of America (“U.S. GAAP”).</t>
  </si>
  <si>
    <t>Basis of consolidation</t>
  </si>
  <si>
    <t>Basis
of consolidation The
consolidated financial statements include the accounts of Ionix, its wholly owned subsidiaries and an entity which the Company
controls 95.14% and receives 100% of net income or net loss through VIE agreements. All significant inter-company balances and
transactions have been eliminated upon consolidation.</t>
  </si>
  <si>
    <t>Use of Estimates</t>
  </si>
  <si>
    <t>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and advance o suppliers, the valuation of inventory,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Cash
and cash equivalents Cash
consists of cash on hand and cash in bank. Cash equivalents represent investment securities that are short-term, have high credit
quality and are highly liquid. Cash equivalent are carried at fair market value and consist primarily of money market funds.</t>
  </si>
  <si>
    <t>Accounts Receivable</t>
  </si>
  <si>
    <t>Accounts
Receivable Accounts
receivable are recorded at the invoiced amount and do not bear interest, which are due within contractual payment terms, generally
30 to 9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may b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t>
  </si>
  <si>
    <t>Inventories</t>
  </si>
  <si>
    <t>Inventories Inventories
consist of raw materials and finished goods. Inventories are valued at the lower of cost or net realizable value. We determine
cost on the basis of the weighted average method. The Company periodically reviews inventories for obsolescence and any inventories
identified as obsolete are written down or written off. Although we believe that the assumptions we use to estimate inventory
write-downs are reasonable, future changes in these assumptions could provide a significantly different result.</t>
  </si>
  <si>
    <t>Advances to suppliers</t>
  </si>
  <si>
    <t>Advances
to suppliers Advances
to suppliers represent prepayments for merchandise, which were purchased but had not been received. The balance of the advances
to suppliers is reduced and reclassified to inventories when the raw materials are received and pass quality inspection.</t>
  </si>
  <si>
    <t>Property, plant and equipment</t>
  </si>
  <si>
    <t>Property,
plant and equipment Property,
plant and equipment are recorded at cost less accumulated depreciation and any impairment. The cost of an asset comprises its
purchase price and any directly attributable costs of bringing the asset to its present working condition and location for its
intended use. Repairs and maintenance costs are normally expensed as incurred. In situations where it can be clearly demonstrated
that the expenditure has resulted in an increase in the future economic benefits expected to be obtained from the use of the asset,
the expenditure is capitalized as an additional cost of the asset. When
assets are retired or disposed of, the cost and accumulated depreciation are removed from the accounts, and any resulting gains
or losses are included in the statement of comprehensive income (loss) in the reporting period of disposition. Depreciation
is calculated on a straight-line basis over the estimated useful life of the assets after taking into account their respective
estimated residual value. The estimated useful life of the assets is as follows:
Buildings 10
– 20 years
Machinery
and equipment 5 – 10 years
Office equipment 5 years
Automobiles 5 years</t>
  </si>
  <si>
    <t>Intangible assets</t>
  </si>
  <si>
    <t>Intangible
assets Land
use right is recorded as cost less accumulated amortization. Land use rights represent the prepayments for the use of the parcels
of land in the PRC where the Company’s production facilities are located, and are charged to expense over their respective
lease periods of 50 years. According to the laws of the PRC, the government owns all of the land in the PRC. Company or individuals
are authorized to use the land only through land use rights granted by the PRC government for a certain period (usually 50 years). Purchased
intangible assets are recognized and measured at fair value upon acquisition. 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Alternatively, intangible
assets with indefinite useful lives are carried at cost less any subsequent accumulated impairment losses. The estimated useful
lives of the intangible assets are as follows:
Land
use right 50
years
Computer
software 4-5
years Gains
or losses arising from derecognition of the intangible asset are measured at the difference between the net disposal proceeds
and the carrying amount of the assets and are recognized in the statement of comprehensive income (loss) when the asset is disposed.</t>
  </si>
  <si>
    <t>Impairment of long-lived assets</t>
  </si>
  <si>
    <t>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t>
  </si>
  <si>
    <t>Revenue recognition</t>
  </si>
  <si>
    <t xml:space="preserve">Revenue
recognition The
Company adopted the new accounting standard, ASC 606, Revenue from Contracts with Customers, and all the related amendments (new
revenue standard) to all contracts using the modified retrospective method beginning on July 1, 2018. The adoption did not result
in an adjustment to the retained earnings as of June 30, 2018. The comparative information was not restated and continued to be
reported under the accounting standards in effect for those periods. The adoption of the new revenue standard has no impact on
either reported sales to customers or net earnings. The
Company estimates return based on historical results, taking into consideration the type of customers, the type of transactions
and the specifics of each arrangement.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for revenues from sale of products, the Company generally recognizes revenue when its products are delivered to
customers in accordance with the written sales terms. For service revenue, the Company recognizes revenue when services are performed
and accepted by customers. The
following table disaggregates our revenue by major source for the years ended June 30, 2019 and 2018, respectively:
For
the Years Ended June 30,
2019 2018
Sales of
goods - Non-related parties $ 11,058,482 $ 5,929,368
Sales of goods - Related
parties 695,478 493,439
Service
contracts 594,532 -
Total $ 12,348,492 $ 6,422,807 </t>
  </si>
  <si>
    <t>Cost of revenues</t>
  </si>
  <si>
    <t>Cost of revenues Cost
of revenues includes cost of raw materials purchased, inbound freight cost, cost of direct labor, depreciation expense and other
overhead. Write-down of inventory for lower of cost or market adjustments is also recorded in cost of revenues.</t>
  </si>
  <si>
    <t>Related parties and transactions</t>
  </si>
  <si>
    <t>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requires their disclosure nonetheless.</t>
  </si>
  <si>
    <t>Income taxes</t>
  </si>
  <si>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June 30, 2019 and 2018, the Company did not have any significant unrecognized uncertain tax positions.</t>
  </si>
  <si>
    <t>Comprehensive income (loss)</t>
  </si>
  <si>
    <t>Comprehensive
income (loss) 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loss), change in unrealized gains (losses) on marketable securities classified as available-for-sale
(net of tax), foreign currency translation adjustments, and share of change in other comprehensive income of equity investments
one quarter in arrears.</t>
  </si>
  <si>
    <t>Earnings (losses) per share</t>
  </si>
  <si>
    <t>Earnings
(losses) per share Basic
earnings (losses) per ordinary share is based on the weighted effect of ordinary shares issued and outstanding, and is calculated
by dividing net profit by the weighted average shares outstanding during period. Diluted earnings per ordinary share is calculated
by dividing net profit by the weighted average number of ordinary shares used in the basic earnings per share calculation plus
the number ordinary shares that would be issued assuming exercise or conversion of all potentially dilutive ordinary shares outstanding.</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comprehensive income (los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he
exchange rates used to translate amounts in RMB into U.S. Dollars for the purposes of preparing the consolidated financial statements
are as follows:
June
30, 2019 June
30, 2018
Balance
sheet items, except for equity accounts 6.8747 6.6166
Years
Ended June 30,
2019 2018
Items
in statements of comprehensive income (loss) and cash flows 6.7457 6.6955 </t>
  </si>
  <si>
    <t>Fair Value of Financial Instruments</t>
  </si>
  <si>
    <t>Fair
Value of Financial Instruments The
carrying value of the Company’s financial instruments: cash and cash equivalents, accounts receivable, inventory, prepayments
and other receivables, accounts payable, income tax payable,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has no financial assets or liabilities measured at fair value on a recurring basis.</t>
  </si>
  <si>
    <t>Recent accounting pronouncements</t>
  </si>
  <si>
    <t>Recent
accounting pronouncements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potential impact of adopting this new
standard on its consolidated statements and related disclosures. In
February 2018, FASB issued ASU 2018-02, Income Statement - Reporting Comprehensive Income (Topic 220): Reclassification of Certain
Tax Effects from Accumulated Other Comprehensive Income. ASU 2018-02 provides entities the option to reclassify certain "stranded
tax effects" resulting from the recent US tax reform from accumulated other comprehensive income ("AOCI") to retained earnings.
Under the ASU, reporting entities will select an accounting policy to either reclassify all stranded tax effects caused by tax
reform from AOCI to retained earnings, or continue recycling stranded effects (including those caused by tax reform) through earnings
in future periods. Further, disclosure of either policy is required in all cases. The reclassification from AOCI to retained earnings
is presented in the statement of shareholders equity. The ASU is effective for all entities in fiscal years beginning after December
15, 2018, and interim periods within those fiscal years. Early adoption is permitted for public business entities for which financial
statements have not yet been issued, and for all other entities for which financial statements have not yet been made available
for issuance. Entities have the option to record the reclassification either retrospectively to each period in which the income
tax effects of tax reform are recognized, or at the beginning of the annual or interim period in which the amendments are adopted.
The Company determined that the adoption of this new standard will have no material impact on its consolidated statements and
related disclosures. Compensation—Stock
Compensation. In June 2018, the FASB issued ASU 2018-07, Compensation—Stock Compensation (Topic 718): Improvement to Nonemployee
Share-based Payment Accounting to amend the accounting for share-based payment awards issued to nonemployees. Under the revised
guidance, the accounting for awards issued to nonemployees will be similar to the model for employee awards. The update is effective
for public business entities for fiscal years beginning after December 15, 2018, including interim periods within that fiscal
year. The Company adopted this new standard effective on January 1, 2019. The adoption of ASU 2018-07 did not have a material
impact on the Group’s consolidated financial statements. Fair
Value Measurement. In August 2018, the FASB issued ASU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Company is currently
in the process of evaluating the impact of the adoption of this guidance on its consolidated financial statements.</t>
  </si>
  <si>
    <t>SUMMARY OF SIGNIFICANT ACCOUNTING POLICIES (Tables)</t>
  </si>
  <si>
    <t>Schedule of estimated useful life of the assets</t>
  </si>
  <si>
    <t>The
estimated useful life of the assets is as follows:
Buildings 10
– 20 years
Machinery
and equipment 5 – 10 years
Office equipment 5 years
Automobiles 5 years</t>
  </si>
  <si>
    <t>Schedule of estimated useful lives of the intangible assets</t>
  </si>
  <si>
    <t>The
estimated useful lives of the intangible assets are as follows:
Land
use right 50
years
Computer
software 4 - 5 years</t>
  </si>
  <si>
    <t>Schedule of disaggregates our revenue by major source</t>
  </si>
  <si>
    <t xml:space="preserve">The
following table disaggregates our revenue by major source for the years ended June 30, 2019 and 2018, respectively:
For
the Years Ended June 30,
2019 2018
Sales of
goods - Non-related parties $ 11,058,482 $ 5,929,368
Sales of goods - Related
parties 695,478 493,439
Service
contracts 594,532 -
Total $ 12,348,492 $ 6,422,807 </t>
  </si>
  <si>
    <t>Schedule of exchange rates</t>
  </si>
  <si>
    <t xml:space="preserve">The
exchange rates used to translate amounts in RMB into U.S. Dollars for the purposes of preparing the consolidated financial statements
are as follows:
June
30, 2019 June
30, 2018
Balance
sheet items, except for equity accounts 6.8747 6.6166
Years
Ended June 30,
2019 2018
Items
in statements of comprehensive income (loss) and cash flows 6.7457 6.6955 </t>
  </si>
  <si>
    <t>ACQUISITION (Tables)</t>
  </si>
  <si>
    <t>Schedule of purchase price allocated</t>
  </si>
  <si>
    <t>The
purchase price allocated to assets acquired and liabilities assumed as of the acquisition was as follows:
Amounts
Cash and
cash equivalents $ 687,591
Notes receivable 67,441
Accounts receivable,
net 2,926,786
Accounts receivable
from related parties 46,603
Inventories, net 2,753,359
Advances to suppliers,
net 165,819
Other receivables 61,900
Property, plant and
equipment, net 7,832,750
Intangible assets,
net 1,512,104
Deferred tax assets 54,632
Short-term bank loan (2,622,683 )
Accounts payable (3,715,537 )
Advance from customers (23,654 )
Due to related parties (1,917,747 )
Accrued expenses and
other current liabilities (150,517 )
Subscription receivable 1,415,010
Noncontrolling
interest (441,961 )
Total
consideration $ 8,651,896</t>
  </si>
  <si>
    <t>Schedule of acquisition pro forma</t>
  </si>
  <si>
    <t xml:space="preserve">Following
unaudited pro forma combined statement of operations are based upon the historical financial statements of Ionix and Fangguan
Electronics for the year ended June 30, 2018 and are presented as if the acquisition had occurred at the beginning of the period.
For
the Year Ended June 30, 2018
Fangguan
Ionix
Pro
Forma Pro
Forma
Revenues $ 12,555,135 $ 6,422,807 $ - $ 18,977,942
Cost of revenues 10,426,800 5,681,912 - 16,108,712
Gross profit 2,128,335 740,895 - 2,869,230
Operating expenses 2,088,144 270,074 - 2,358,218
Income (loss) from operations 40,191 470,821 - 511,012
Other income (expense) (3,030 ) - - (3,030 )
Income tax provision 10,885 144,561 - 155,446
Net income $ 26,276 $ 326,260 $ - $ 352,536 </t>
  </si>
  <si>
    <t>Schedule of consolidated financial statements</t>
  </si>
  <si>
    <t xml:space="preserve">The
following financial statement amounts and balances of its VIE were included in the accompanying consolidated financial statements
after elimination of intercompany transactions and balances:
Balance
as of
Current
assets $ 6,971,434
Non-current
assets 9,057,609
Total
assets $ 16,029,043
Current liability $ 6,885,058
Non-current
liability -
Total
liabilities $ 6,885,058
For
the Year Ended
Revenues $ 5,760,212
Cost of revenues 4,587,763
Gross profit 1,172,449
Operating
expenses 907,575
Income from operations 264,874
Interest expense, net
of interest income 70,269
Income
tax provision 22,783
Net
income $ 171,822 </t>
  </si>
  <si>
    <t>INVENTORIES (Tables)</t>
  </si>
  <si>
    <t>Schedule of inventories</t>
  </si>
  <si>
    <t xml:space="preserve">Inventories
consist of the following:
June
30, 2019 June
30, 2018
Raw materials $ 471,189 $ 105,879
Work-in-process 1,719,426 -
Finished
goods 1,188,531 120,960
Total
Inventories $ 3,379,146 $ 226,839 </t>
  </si>
  <si>
    <t>PROPERTY, PLANT AND EQUIPMENT, NET (Tables)</t>
  </si>
  <si>
    <t>Schedule of property, plant and equipment</t>
  </si>
  <si>
    <t>The
components of property, plant and equipment were as follows:
June
30, 2019 June
30, 2018
Buildings $ 4,661,535 $ -
Machinery and equipment 3,036,339 -
Office equipment 60,052 -
Automobiles 101,793 -
Subtotal 7,859,719 -
Less:
Accumulated depreciation (351,082 ) -
Property,
plant and equipment, net $ 7,508,637 $ -</t>
  </si>
  <si>
    <t>INTANGIBLE ASSETS, NET (Tables)</t>
  </si>
  <si>
    <t>Schedule of intangible assets</t>
  </si>
  <si>
    <t xml:space="preserve">Intangible
assets consist of the following:
June
30, 2019 June
30, 2018
Land use
right $ 1,485,428 $ -
Computer
software 25,785 -
Subtotal 1,511,213 -
Less:
Accumulated amortization (14,814 ) -
Intangible
assets, net $ 1,496,399 $ - </t>
  </si>
  <si>
    <t>DUE TO RELATED PARTIES (Tables)</t>
  </si>
  <si>
    <t>Schedule of due to related parties</t>
  </si>
  <si>
    <t>Due
to related parties represents certain advances to the Company or its subsidiaries by related parties. The amounts are non-interest
bearing, unsecured and due on demand.
June
30, 2019 June
30, 2018
Ben Wong (1) $ 143,792 $ 143,792
Yubao Liu (2) 498,769 70,458
Xin Sui (3) 2,016 1,992
Baozhen
Deng (4) 3,900 (3,685 )
Baozhu Deng (5) 5,303 -
Jialin Liang (6)(11) 928,314 -
Xuemei Jiang (7)(10) 520,750 -
Liang Zhang (8) 625 -
Zijian
Yang (9) 1,869 -
$ 2,105,338 $ 212,557 (1)
Ben Wong was the controlling shareholder of Shinning Glory until April 20, 2017, which holds majority shares in Ionix Technology,
Inc. (2)
Yubao Liu is the controlling shareholder of Shinning Glory since April 20, 2017, which holds majority shares in Ionix Technology,
Inc. (3)
Xin Sui is a member of the board of directors of Welly Surplus. (4)
Baozhen Deng is a stockholder of the Company, who owns approximately 1.3% of the Company’s outstanding common stock, and
the owner of Shenzhen Baileqi S&amp;T. (5)
Baozhu Deng is a relative of Baozhen Deng, a stockholder of the Company. (6)
Jialin Liang is the president, CEO, and director of Fangguan Electronics. (7)
Xuemei Jiang is the vice president and director of Fangguan Electronics. (8)
Liang Zhang is the legal representative of Shizhe New Energy until May 2019. (9)
Zijian Yang is the Supervisor of Shizhe New Energy. (10)
The liability was assumed from the acquisition of Fangguan Electronics. (11)
The Company assumed liability of approximately $5.8 million (RMB39,581,883) from Jialin Liang during the acquisition of Fangguan
Electronics. During the year ended June 30, 2019, approximately $4.4 million (RMB30,000,000) liability assumed was forgiven and
converted to capital.</t>
  </si>
  <si>
    <t>CONCENTRATION (Tables)</t>
  </si>
  <si>
    <t>Schedule of concentration risk</t>
  </si>
  <si>
    <t>Customers
who accounted for 10% or more of the Company’s revenues (goods sold and services) for the years ended June 30, 2019 and
2018 respectively and its outstanding balance of accounts receivable as of June 30, 2019 and 2018 respectively are presented
as follows:
For
the Years Ended June 30, 2019 As
of June 30, 2019
Revenue Percentage
of Accounts Percentage
of
Customer
A $ 1,796,854 15 % $ 107,414 3 %
Customer
B 2,935,278 24 % 270,301 7 %
Total $ 4,732,132 39 % $ 377,715 10 %
For
the Years Ended June 30, 2018 As
of June 30, 2018
Revenue Percentage
of Accounts Percentage
of
Customer
A $ 2,101,458 33 % $ 385,360 51 %
Customer
B 1,777,631 28 % 1,360 -%
Total $ 3,879,089 61 % $ 386,720 51 %</t>
  </si>
  <si>
    <t>Schedule of major suppliers</t>
  </si>
  <si>
    <t>The
suppliers who accounted for 10% or more of the Company’s total purchases (materials and services) for the years ended June
30, 2019 and 2018 respectively and its outstanding balance of accounts payable as of June 30, 2019 and 2018 respectively are presented
as follows:
For
the Years Ended As
of June 30, 2019
Total
Percentage
of Accounts Percentage
of
Supplier
A - related party $ 1,993,512 20 % $ - - %
Supplier B - related
party 1,505,387 15 % - - %
Supplier
C 1,731,235 17 % - - %
Total $ 5,230,134 52 % $ - - %
For
the Years Ended As
of June 30, 2018
Total
Percentage
of Accounts Percentage
of
Supplier
A - related party $ 1,916,551 33 % $ - - %
Supplier B - related
party 922,446 16 % - - %
Supplier C - related
party 1,523,770 26 % 248,543 48 %
Supplier
D 705,939 12 % 175,858 34 %
Total $ 5,068,706 87 % $ 424,401 82 %</t>
  </si>
  <si>
    <t>INCOME TAXES (Tables)</t>
  </si>
  <si>
    <t>Schedule of reconciliation of income tax expense</t>
  </si>
  <si>
    <t xml:space="preserve">The
reconciliation of income tax expense at the U.S. statutory rates of 21% and 35% to the Company’s effective tax rate is as
follows:
For
the Years Ended June 30,
2019 2018
21% 35%
Tax at U.S. statutory rate $ 114,885 $ 164,787
Tax rate difference between foreign
operations and U.S. (25,627 ) (35,340 )
Change in valuation allowance 82,139 22,791
Permanent difference (21,372 ) (7,677 )
Effective tax $ 150,025 $ 144,561 </t>
  </si>
  <si>
    <t>Schedule of provisions for income taxes</t>
  </si>
  <si>
    <t>The
provisions for income taxes are summarized as follows:
For
the Years Ended June 30,
2019 2018
Current $ 164,792 $ 129,499
Deferred (14,767 ) 15,062
Total $ 150,025 $ 144,561</t>
  </si>
  <si>
    <t>Schedule of net deferred tax</t>
  </si>
  <si>
    <t>The
tax effects of temporary differences that give rise to the Company’s net deferred tax assets are as follows:
As
of June 30,
2019 2018
Deferred
tax assets:
Net operating
loss carryforward $ 152,476 $ 70,337
Allowance for doubtful
accounts 46,237 -
Others 8,124 -
206,837 70,337
Less
valuation allowance (152,476 ) (70,337 )
Total
Deferred tax assests $ 54,361 $ -
Deferred
tax liability:
Revenue
cutoff $ - $ (15,242 )
Total
Deferred tax liability $ - $ (15,242 )</t>
  </si>
  <si>
    <t>COMMITMENTS AND CONTINGENCIES (Table)</t>
  </si>
  <si>
    <t>Schedule of future annual minimum cash payments required under operating lease</t>
  </si>
  <si>
    <t xml:space="preserve">The
following is a schedule of future minimum lease payments for non-cancelable operating leases held by the Company as of June 30,
2019:
Fiscal
year ended June 30,
2020 $ 88,775
2021 28,041
Total
future minimum lease payments $ 116,816 </t>
  </si>
  <si>
    <t>NATURE OF OPERATIONS (Details Narrative) - Share Purchase Agreement [Member] - Fangguan Electronics Two Share Holders [Member]</t>
  </si>
  <si>
    <t>Dec. 27, 2018USD ($)$ / sharesshares</t>
  </si>
  <si>
    <t>Dec. 27, 2018CNY (¥)</t>
  </si>
  <si>
    <t>Percentage of voting interests acquired</t>
  </si>
  <si>
    <t>Number of shares issue | shares</t>
  </si>
  <si>
    <t>Number of shares issue, par value (in dollars per share) | $ / shares</t>
  </si>
  <si>
    <t>Description of ownership right acquire</t>
  </si>
  <si>
    <t>The ownership rights and receive 100% of the net profit or net losses derived from the business operations of Fangguan Electronis.</t>
  </si>
  <si>
    <t>Shareholder loan | $</t>
  </si>
  <si>
    <t>Cash | $</t>
  </si>
  <si>
    <t>RMB</t>
  </si>
  <si>
    <t>Shareholder loan | ¥</t>
  </si>
  <si>
    <t>Cash | ¥</t>
  </si>
  <si>
    <t>SUMMARY OF SIGNIFICANT ACCOUNTING POLICIES (Details)</t>
  </si>
  <si>
    <t>Land Use Rights [Member]</t>
  </si>
  <si>
    <t>Estimated useful life of intangible assets</t>
  </si>
  <si>
    <t>50 years</t>
  </si>
  <si>
    <t>Minimum [Member] | Computer Software [Member]</t>
  </si>
  <si>
    <t>4 years</t>
  </si>
  <si>
    <t>Maximum [Member] | Computer Software [Member]</t>
  </si>
  <si>
    <t>5 years</t>
  </si>
  <si>
    <t>Building [Member] | Minimum [Member]</t>
  </si>
  <si>
    <t>Estimated useful life of tangible assets</t>
  </si>
  <si>
    <t>10 years</t>
  </si>
  <si>
    <t>Building [Member] | Maximum [Member]</t>
  </si>
  <si>
    <t>20 years</t>
  </si>
  <si>
    <t>Machinery and Equipment [Member] | Minimum [Member]</t>
  </si>
  <si>
    <t>Machinery and Equipment [Member] | Maximum [Member]</t>
  </si>
  <si>
    <t>Office Equipment [Member]</t>
  </si>
  <si>
    <t>Automobiles [Member]</t>
  </si>
  <si>
    <t>SUMMARY OF SIGNIFICANT ACCOUNTING POLICIES (Details 1) - USD ($)</t>
  </si>
  <si>
    <t>Total Revenues</t>
  </si>
  <si>
    <t>Non-Related Parties [Member]</t>
  </si>
  <si>
    <t>Related parties [Member]</t>
  </si>
  <si>
    <t>Service [Member]</t>
  </si>
  <si>
    <t>SUMMARY OF SIGNIFICANT ACCOUNTING POLICIES (Details 2)</t>
  </si>
  <si>
    <t>Income and Cash Flow [Member]</t>
  </si>
  <si>
    <t>Exchange rate</t>
  </si>
  <si>
    <t>Balance Sheet [Member]</t>
  </si>
  <si>
    <t>SUMMARY OF SIGNIFICANT ACCOUNTING POLICIES (Details Narrative)</t>
  </si>
  <si>
    <t>Dec. 27, 2018</t>
  </si>
  <si>
    <t>Share Purchase Agreement [Member] | Fangguan Electronics Two Share Holders [Member]</t>
  </si>
  <si>
    <t>Percentage of recieve net income or net loss</t>
  </si>
  <si>
    <t>100.00%</t>
  </si>
  <si>
    <t>ACQUISITION (Details) - Fangguan Electronics [Member] - Share Purchase Agreement [Member]</t>
  </si>
  <si>
    <t>Dec. 27, 2018USD ($)</t>
  </si>
  <si>
    <t>Accounts receivable, net</t>
  </si>
  <si>
    <t>Accounts receivable from related parties</t>
  </si>
  <si>
    <t>Inventories, net</t>
  </si>
  <si>
    <t>Advances to suppliers, net</t>
  </si>
  <si>
    <t>Accounts payable</t>
  </si>
  <si>
    <t>Subscription receivable</t>
  </si>
  <si>
    <t>Total consideration</t>
  </si>
  <si>
    <t>ACQUISITION (Details 1) - USD ($)</t>
  </si>
  <si>
    <t>Revenue</t>
  </si>
  <si>
    <t>Cost of revenue</t>
  </si>
  <si>
    <t>Income (loss) from operations</t>
  </si>
  <si>
    <t>Other income (expense)</t>
  </si>
  <si>
    <t>Current assets</t>
  </si>
  <si>
    <t>Non-current assets</t>
  </si>
  <si>
    <t>Current liability</t>
  </si>
  <si>
    <t>Non-current liability</t>
  </si>
  <si>
    <t>Fangguan Electronics [Member]</t>
  </si>
  <si>
    <t>Ionix Technology [Member]</t>
  </si>
  <si>
    <t>Pro Forma Adjustments [Member]</t>
  </si>
  <si>
    <t>ACQUISITION (Details Narrative) - Share Purchase Agreement [Member] - Fangguan Electronics Two Share Holders [Member]</t>
  </si>
  <si>
    <t>Dec. 27, 2018$ / sharesshares</t>
  </si>
  <si>
    <t>INVENTORIES (Details) - USD ($)</t>
  </si>
  <si>
    <t>Raw materials</t>
  </si>
  <si>
    <t>Work-in-process</t>
  </si>
  <si>
    <t>Finished goods</t>
  </si>
  <si>
    <t>Total Inventories</t>
  </si>
  <si>
    <t>PROPERTY, PLANT AND EQUIPMENT, NET (Details) - USD ($)</t>
  </si>
  <si>
    <t>Subtotal</t>
  </si>
  <si>
    <t>Less: Accumulated depreciation</t>
  </si>
  <si>
    <t>Building [Member]</t>
  </si>
  <si>
    <t>Machinery and Equipment [Member]</t>
  </si>
  <si>
    <t>PROPERTY, PLANT AND EQUIPMENT, NET (Details Narrative)</t>
  </si>
  <si>
    <t>Jun. 30, 2019USD ($)</t>
  </si>
  <si>
    <t>Property Plant And Equipment Net</t>
  </si>
  <si>
    <t>Depreciation expense</t>
  </si>
  <si>
    <t>INTANGIBLE ASSETS, NET (Details) - USD ($)</t>
  </si>
  <si>
    <t>Less: Accumulated amortization</t>
  </si>
  <si>
    <t>Computer Software [Member]</t>
  </si>
  <si>
    <t>INTANGIBLE ASSETS, NET (Details Narrative)</t>
  </si>
  <si>
    <t>Intangible Assets Net</t>
  </si>
  <si>
    <t>Amortization expense</t>
  </si>
  <si>
    <t>SHORT-TERM BANK LOAN (Details) - Changchun Fangguan Electronic Science and Technology Co., Ltd [Member] - Short Term Loan Agreement [Member] - Industrial Bank [Member]</t>
  </si>
  <si>
    <t>Nov. 12, 2018USD ($)</t>
  </si>
  <si>
    <t>Nov. 12, 2018CNY (¥)</t>
  </si>
  <si>
    <t>Borrowed amount | $</t>
  </si>
  <si>
    <t>Interest rate</t>
  </si>
  <si>
    <t>5.27%</t>
  </si>
  <si>
    <t>Borrowed amount | ¥</t>
  </si>
  <si>
    <t>STOCKHOLDERS' EQUITY (Details Narrative) - Share Purchase Agreement [Member] - Fangguan Electronics Two Share Holders [Member]</t>
  </si>
  <si>
    <t>Mar. 19, 2019USD ($)</t>
  </si>
  <si>
    <t>Dec. 27, 2018USD ($)shares</t>
  </si>
  <si>
    <t>Jun. 30, 2019CNY (¥)</t>
  </si>
  <si>
    <t>Increase capital</t>
  </si>
  <si>
    <t>Cash contribution</t>
  </si>
  <si>
    <t>Jialin Liang And Xuemei Jiang [Member]</t>
  </si>
  <si>
    <t>Jialin Liang [Member]</t>
  </si>
  <si>
    <t>Amount of conversion of debt to equity</t>
  </si>
  <si>
    <t>Xuemei Jiang [Member]</t>
  </si>
  <si>
    <t>Non-Controlling Shareholder [Member]</t>
  </si>
  <si>
    <t>Returned capital</t>
  </si>
  <si>
    <t>Increase capital | ¥</t>
  </si>
  <si>
    <t>Cash contribution | ¥</t>
  </si>
  <si>
    <t>RMB | Jialin Liang And Xuemei Jiang [Member]</t>
  </si>
  <si>
    <t>RMB | Jialin Liang [Member]</t>
  </si>
  <si>
    <t>Amount of conversion of debt to equity | ¥</t>
  </si>
  <si>
    <t>RMB | Xuemei Jiang [Member]</t>
  </si>
  <si>
    <t>DUE TO RELATED PARTIES (Details) - USD ($)</t>
  </si>
  <si>
    <t>Ben Wong [Member]</t>
  </si>
  <si>
    <t>[1]</t>
  </si>
  <si>
    <t>Yubao Liu [Member]</t>
  </si>
  <si>
    <t>[2]</t>
  </si>
  <si>
    <t>Xin Sui [Member]</t>
  </si>
  <si>
    <t>[3]</t>
  </si>
  <si>
    <t>Baozhen Deng [Member]</t>
  </si>
  <si>
    <t>[4]</t>
  </si>
  <si>
    <t>Baozhu Deng [Member]</t>
  </si>
  <si>
    <t>[5]</t>
  </si>
  <si>
    <t>[6],[7]</t>
  </si>
  <si>
    <t>[8],[9]</t>
  </si>
  <si>
    <t>Liang Zhang [Member]</t>
  </si>
  <si>
    <t>[10]</t>
  </si>
  <si>
    <t>Zijian Yang [Member]</t>
  </si>
  <si>
    <t>[11]</t>
  </si>
  <si>
    <t>Ben Wong was the controlling shareholder of Shinning Glory until April 20, 2017, which holds majority shares in Ionix Technology, Inc.</t>
  </si>
  <si>
    <t>Yubao Liu is the controlling shareholder of Shinning Glory since April 20, 2017, which holds majority shares in Ionix Technology. Inc.</t>
  </si>
  <si>
    <t>Xin Sui is a member of the board of directors of Welly Surplus.</t>
  </si>
  <si>
    <t>Baozhen Deng is a stockholder of the Company, who owns approximately 1.3% of the Company's outstanding common stock, and the owner of Shenzhen Baileqi S&amp;amp;T.</t>
  </si>
  <si>
    <t>Baozhu Deng is a relative of Baozhen Deng, a stockholder of the Company.</t>
  </si>
  <si>
    <t>[6]</t>
  </si>
  <si>
    <t>Jialin Liang is the president, CEO, and director of Fangguan Electronics.</t>
  </si>
  <si>
    <t>[7]</t>
  </si>
  <si>
    <t>The Company assumed liability of approximately $5.8 million (RMB39,581,883) from Jialin Liang during the acquisition of Fangguan Electronics. During the year ended June 30, 2019, approximately $4.4 million (RMB30,000,000) liability assumed was forgiven and converted to capital.</t>
  </si>
  <si>
    <t>[8]</t>
  </si>
  <si>
    <t>The liability was assumed from the acquisition of Fangguan Electronics.</t>
  </si>
  <si>
    <t>[9]</t>
  </si>
  <si>
    <t>Xuemei Jiang is the vice president and director of Fangguan Electronics.</t>
  </si>
  <si>
    <t>Liang Zhang is the legal representative of Shizhe New Energy until May 2019.</t>
  </si>
  <si>
    <t>Zijian Yang is the Supervisor of Shizhe New Energy.</t>
  </si>
  <si>
    <t>DUE TO RELATED PARTIES (Details Narrative)</t>
  </si>
  <si>
    <t>Jul. 20, 2019USD ($)</t>
  </si>
  <si>
    <t>Jul. 20, 2019CNY (¥)</t>
  </si>
  <si>
    <t>Jun. 30, 2018USD ($)</t>
  </si>
  <si>
    <t>Related Party Transaction [Line Items]</t>
  </si>
  <si>
    <t>Revenue from related party</t>
  </si>
  <si>
    <t>Payment to releted party</t>
  </si>
  <si>
    <t>Baileqi Electronic [Member] | Baozhu Deng [Member]</t>
  </si>
  <si>
    <t>Related party borrowed</t>
  </si>
  <si>
    <t>Baileqi Electronic [Member] | Office and Warehouse Space [Member]</t>
  </si>
  <si>
    <t>Lease term</t>
  </si>
  <si>
    <t>The lease period is from June 1, 2019 to May 31, 2021</t>
  </si>
  <si>
    <t>Monthly rent</t>
  </si>
  <si>
    <t>Baileqi Electronic [Member] | Office and Warehouse Space [Member] | RMB</t>
  </si>
  <si>
    <t>Monthly rent | ¥</t>
  </si>
  <si>
    <t>Lisite Science [Member] | Office and Warehouse Space [Member]</t>
  </si>
  <si>
    <t>The lease period was from October 1, 2017 to September 30, 2018 with rent free period from October 1, 2017 to March 30, 2018</t>
  </si>
  <si>
    <t>Annual rent</t>
  </si>
  <si>
    <t>Lease renewal term</t>
  </si>
  <si>
    <t>The lease was renewed for an extended period from September 30, 2018 to July 20, 2019 with rent free for the entire period.</t>
  </si>
  <si>
    <t>Lisite Science [Member] | Office and Warehouse Space [Member] | Subsequent Event [Member]</t>
  </si>
  <si>
    <t>For one more year until July 20, 2020</t>
  </si>
  <si>
    <t>Lisite Science [Member] | Office and Warehouse Space [Member] | RMB</t>
  </si>
  <si>
    <t>Annual rent | ¥</t>
  </si>
  <si>
    <t>Lisite Science [Member] | Office and Warehouse Space [Member] | RMB | Subsequent Event [Member]</t>
  </si>
  <si>
    <t>Baozhen Deng [Member] | Baileqi Electronic [Member]</t>
  </si>
  <si>
    <t>Advances from related parties</t>
  </si>
  <si>
    <t>Yubao Liu [Member] | Well Best [Member]</t>
  </si>
  <si>
    <t>Yubao Liu [Member] | Lisite Science [Member]</t>
  </si>
  <si>
    <t>Changchun Fangguan Electronic Science and Technology Co., Ltd [Member]</t>
  </si>
  <si>
    <t>Shenzhen Baileqi S&amp;T [Member]</t>
  </si>
  <si>
    <t>Manufacturing costs</t>
  </si>
  <si>
    <t>Cost of revenue - manufacturing related party</t>
  </si>
  <si>
    <t>Shenzhen Baileqi S&amp;T [Member] | Ownership [Member]</t>
  </si>
  <si>
    <t>Ownership percentage</t>
  </si>
  <si>
    <t>1.30%</t>
  </si>
  <si>
    <t>Shenzhen Baileqi S&amp;T [Member] | Baileqi Electronic [Member]</t>
  </si>
  <si>
    <t>Shenzhen Baileqi S&amp;T [Member] | Baozhen Deng [Member]</t>
  </si>
  <si>
    <t>Addition advances from related parties</t>
  </si>
  <si>
    <t>Keenest [Member]</t>
  </si>
  <si>
    <t>Changchun Fangguan Electronics Technology Co., Ltd. [Member]</t>
  </si>
  <si>
    <t>Xin Sui [Member] | Welly Surplus [Member]</t>
  </si>
  <si>
    <t>Changyong Yang [Member] | Lisite Science [Member]</t>
  </si>
  <si>
    <t>Keenest And Shenzhen Baileqi S&amp;T [Member]</t>
  </si>
  <si>
    <t>Purchases from related party</t>
  </si>
  <si>
    <t>Cost of revenue - purchases related party</t>
  </si>
  <si>
    <t>Keenest And Shenzhen Baileqi S&amp;T [Member] | Ownership [Member]</t>
  </si>
  <si>
    <t>1.70%</t>
  </si>
  <si>
    <t>2.00%</t>
  </si>
  <si>
    <t>1.50%</t>
  </si>
  <si>
    <t>Dalian Shizhe New Energy Technology Co., Ltd. [Member] | Fangguan Electronics [Member]</t>
  </si>
  <si>
    <t>Dalian Shizhe New Energy Technology Co., Ltd. [Member] | Liang Zhang [Member] | RMB</t>
  </si>
  <si>
    <t>Purchases from related party | ¥</t>
  </si>
  <si>
    <t>Dalian Shizhe New Energy Technology Co., Ltd. [Member] | Liang Zhang [Member]</t>
  </si>
  <si>
    <t>Dalian Shizhe New Energy Technology Co., Ltd. [Member] | Zijian Yang [Member]</t>
  </si>
  <si>
    <t>Dalian Shizhe New Energy Technology Co., Ltd. [Member] | Jialin Liang [Member]</t>
  </si>
  <si>
    <t>Dalian Shizhe New Energy Technology Co., Ltd. [Member] | Jialin Liang [Member] | RMB</t>
  </si>
  <si>
    <t>Payment to releted party | ¥</t>
  </si>
  <si>
    <t>Changchun Fangguan Photoelectric Display Technology Co., Ltd. [Member] | Changchun Fangguan Electronics Technology Co., Ltd. [Member]</t>
  </si>
  <si>
    <t>CONCENTRATION (Details) - USD ($)</t>
  </si>
  <si>
    <t>Revenue [Member]</t>
  </si>
  <si>
    <t>Concentration risk percentage</t>
  </si>
  <si>
    <t>39.00%</t>
  </si>
  <si>
    <t>61.00%</t>
  </si>
  <si>
    <t>Revenue [Member] | Customer A [Member]</t>
  </si>
  <si>
    <t>15.00%</t>
  </si>
  <si>
    <t>33.00%</t>
  </si>
  <si>
    <t>Revenue [Member] | Customer B [Member]</t>
  </si>
  <si>
    <t>24.00%</t>
  </si>
  <si>
    <t>28.00%</t>
  </si>
  <si>
    <t>Accounts Receivable [Member]</t>
  </si>
  <si>
    <t>Accounts receivables</t>
  </si>
  <si>
    <t>10.00%</t>
  </si>
  <si>
    <t>51.00%</t>
  </si>
  <si>
    <t>Accounts Receivable [Member] | Customer A [Member]</t>
  </si>
  <si>
    <t>3.00%</t>
  </si>
  <si>
    <t>Accounts Receivable [Member] | Customer B [Member]</t>
  </si>
  <si>
    <t>7.00%</t>
  </si>
  <si>
    <t>Accounts Payable [Member]</t>
  </si>
  <si>
    <t>82.00%</t>
  </si>
  <si>
    <t>Accounts Payable [Member] | Supplier A [Member]</t>
  </si>
  <si>
    <t>Accounts Payable [Member] | Supplier B [Member]</t>
  </si>
  <si>
    <t>Accounts Payable [Member] | Supplier C [Member]</t>
  </si>
  <si>
    <t>48.00%</t>
  </si>
  <si>
    <t>Accounts Payable [Member] | Supplier D [Member]</t>
  </si>
  <si>
    <t>34.00%</t>
  </si>
  <si>
    <t>Purchases [Member]</t>
  </si>
  <si>
    <t>Total Purchase</t>
  </si>
  <si>
    <t>52.00%</t>
  </si>
  <si>
    <t>87.00%</t>
  </si>
  <si>
    <t>Purchases [Member] | Supplier A [Member]</t>
  </si>
  <si>
    <t>20.00%</t>
  </si>
  <si>
    <t>Purchases [Member] | Supplier B [Member]</t>
  </si>
  <si>
    <t>16.00%</t>
  </si>
  <si>
    <t>Purchases [Member] | Supplier C [Member]</t>
  </si>
  <si>
    <t>17.00%</t>
  </si>
  <si>
    <t>26.00%</t>
  </si>
  <si>
    <t>Purchases [Member] | Supplier D [Member]</t>
  </si>
  <si>
    <t>12.00%</t>
  </si>
  <si>
    <t>INCOME TAXES (Details) - USD ($)</t>
  </si>
  <si>
    <t>Tax at U.S. statutory rate</t>
  </si>
  <si>
    <t>Tax rate difference between foreign operations and U.S.</t>
  </si>
  <si>
    <t>Change in valuation allowance</t>
  </si>
  <si>
    <t>Permanent difference</t>
  </si>
  <si>
    <t>Effective tax</t>
  </si>
  <si>
    <t>INCOME TAXES (Details 1) - USD ($)</t>
  </si>
  <si>
    <t>Current</t>
  </si>
  <si>
    <t>Deferred</t>
  </si>
  <si>
    <t>INCOME TAXES (Details 2) - USD ($)</t>
  </si>
  <si>
    <t>Deferred tax assets:</t>
  </si>
  <si>
    <t>Net operating loss carryforward</t>
  </si>
  <si>
    <t>Allowance for doubtful accounts</t>
  </si>
  <si>
    <t>Others</t>
  </si>
  <si>
    <t>Deferred tax assets, gross</t>
  </si>
  <si>
    <t>Less valuation allowance</t>
  </si>
  <si>
    <t>Total Deferred tax assests</t>
  </si>
  <si>
    <t>Deferred tax liability:</t>
  </si>
  <si>
    <t>Revenue cutoff</t>
  </si>
  <si>
    <t>Total Deferred tax liability</t>
  </si>
  <si>
    <t>INCOME TAXES (Details Narrative) - USD ($)</t>
  </si>
  <si>
    <t>Penalty assessment</t>
  </si>
  <si>
    <t>Statutory rate</t>
  </si>
  <si>
    <t>35.00%</t>
  </si>
  <si>
    <t>Revised statutory rate</t>
  </si>
  <si>
    <t>21.00%</t>
  </si>
  <si>
    <t>Operating loss carryforwards</t>
  </si>
  <si>
    <t>Expiration year</t>
  </si>
  <si>
    <t>2035</t>
  </si>
  <si>
    <t>Description of income tax rate on foreign subsidiary</t>
  </si>
  <si>
    <t>The Tax Act requires the Company to pay U.S. income taxes on accumulated foreign subsidiary earnings not previously subject to U.S. income tax at a rate of 15.5% to the extent of foreign cash and certain other net current assets and 8% on the remaining earnings.</t>
  </si>
  <si>
    <t>Inland Revenue, Hong Kong [Member]</t>
  </si>
  <si>
    <t>Foreign income tax rate</t>
  </si>
  <si>
    <t>16.50%</t>
  </si>
  <si>
    <t>UNITED STATES</t>
  </si>
  <si>
    <t>25.00%</t>
  </si>
  <si>
    <t>CHINA</t>
  </si>
  <si>
    <t>Unified income tax rate</t>
  </si>
  <si>
    <t>COMMITMENTS AND CONTINGENCIES (Details)</t>
  </si>
  <si>
    <t>2020</t>
  </si>
  <si>
    <t>2021</t>
  </si>
  <si>
    <t>Total future minimum lease payments</t>
  </si>
  <si>
    <t>COMMITMENTS AND CONTINGENCIES (Details Narrative)</t>
  </si>
  <si>
    <t>Office And Warehouse [Member] | Keenest Member</t>
  </si>
  <si>
    <t>Annual rent expense | $</t>
  </si>
  <si>
    <t>Discription of term lease</t>
  </si>
  <si>
    <t>July 20, 2020</t>
  </si>
  <si>
    <t>Office And Warehouse [Member] | Keenest Member | RMB</t>
  </si>
  <si>
    <t>Annual rent expense | ¥</t>
  </si>
  <si>
    <t>Office And Warehouse [Member] | Shenzhen Baileqi Electronic Technology Co Ltd [Member]</t>
  </si>
  <si>
    <t>June 1, 2019 to May 31, 2021</t>
  </si>
  <si>
    <t>Office And Warehouse [Member] | Shenzhen Baileqi Electronic Technology Co Ltd [Member] | RMB</t>
  </si>
  <si>
    <t>Boat [Member] | Dalian Shizhe New Energy Technology Co Ltd [Member]</t>
  </si>
  <si>
    <t>One year from March 1, 2019 to February 28, 2020.</t>
  </si>
  <si>
    <t>Boat [Member] | RMB | Dalian Shizhe New Energy Technology Co Ltd [Member]</t>
  </si>
  <si>
    <t>SUBSEQUENT EVENTS (Details Narrative) - USD ($)</t>
  </si>
  <si>
    <t>Sep. 11, 2019</t>
  </si>
  <si>
    <t>Jul. 25, 2019</t>
  </si>
  <si>
    <t>Sep. 18, 2019</t>
  </si>
  <si>
    <t>Aug. 01, 2019</t>
  </si>
  <si>
    <t>Common stock par value (in dollars)</t>
  </si>
  <si>
    <t>Number of common stock issued</t>
  </si>
  <si>
    <t>Firstfire global opportunities fund LLC [Member] | Convertible Note [Member] | Subsequent Event [Member] | Warrant [Member]</t>
  </si>
  <si>
    <t>Warrant term</t>
  </si>
  <si>
    <t>Share price</t>
  </si>
  <si>
    <t>Securities Purchase Agreement [Member] | Power Up Lending Group Ltd [Member] | Convertible Note [Member] | Subsequent Event [Member]</t>
  </si>
  <si>
    <t>Aggregate principal amount</t>
  </si>
  <si>
    <t>6.00%</t>
  </si>
  <si>
    <t>Maturity date</t>
  </si>
  <si>
    <t>Jul. 25,
		2020</t>
  </si>
  <si>
    <t>Discription of conversion price</t>
  </si>
  <si>
    <t>The convertible note can be converted into shares of the Company’s common stock at 65% of market price.</t>
  </si>
  <si>
    <t>Securities Purchase Agreement [Member] | Power Up Lending Group Ltd [Member] | Convertible Note [Member] | Subsequent Event [Member] | Cash [Member]</t>
  </si>
  <si>
    <t>Securities Purchase Agreement [Member] | Firstfire global opportunities fund LLC [Member] | Convertible Note [Member] | Subsequent Event [Member]</t>
  </si>
  <si>
    <t>5.00%</t>
  </si>
  <si>
    <t>Conversion price shall be equal to the lower of (i) $2.00 or (ii) 75% multiplied by the lowest traded price of the Common Stock.</t>
  </si>
  <si>
    <t>Cash</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_);_(&quot;¥ &quot;(#,##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4"/>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15</v>
      </c>
    </row>
    <row r="17" spans="1:4">
      <c r="A17" s="4" t="s">
        <v>31</v>
      </c>
      <c r="B17" s="4" t="s">
        <v>15</v>
      </c>
    </row>
    <row r="18" spans="1:4">
      <c r="A18" s="4" t="s">
        <v>32</v>
      </c>
      <c r="B18" s="4" t="s">
        <v>33</v>
      </c>
    </row>
    <row r="19" spans="1:4">
      <c r="A19" s="4" t="s">
        <v>34</v>
      </c>
      <c r="B19" s="4" t="s">
        <v>25</v>
      </c>
    </row>
    <row r="20" spans="1:4">
      <c r="A20" s="4" t="s">
        <v>35</v>
      </c>
      <c r="B20" s="4" t="s">
        <v>25</v>
      </c>
    </row>
    <row r="21" spans="1:4">
      <c r="A21" s="4" t="s">
        <v>36</v>
      </c>
      <c r="B21" s="4" t="s">
        <v>15</v>
      </c>
    </row>
    <row r="22" spans="1:4">
      <c r="A22" s="4" t="s">
        <v>37</v>
      </c>
      <c r="B22" s="4" t="s">
        <v>38</v>
      </c>
    </row>
    <row r="23" spans="1:4">
      <c r="A23" s="4" t="s">
        <v>39</v>
      </c>
      <c r="D23" s="5" t="n">
        <v>109146960</v>
      </c>
    </row>
    <row r="24" spans="1:4">
      <c r="A24" s="4" t="s">
        <v>40</v>
      </c>
      <c r="C24" s="6" t="n">
        <v>114003000</v>
      </c>
    </row>
    <row r="25" spans="1:4">
      <c r="A25" s="4" t="s">
        <v>41</v>
      </c>
      <c r="B25" s="4" t="s">
        <v>42</v>
      </c>
    </row>
    <row r="26" spans="1:4">
      <c r="A26" s="4" t="s">
        <v>43</v>
      </c>
      <c r="B26"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72</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5" t="n">
        <v>509615</v>
      </c>
      <c r="C3" s="5" t="n">
        <v>111462</v>
      </c>
    </row>
    <row r="4" spans="1:3">
      <c r="A4" s="4" t="s">
        <v>49</v>
      </c>
      <c r="B4" s="6" t="n">
        <v>120182</v>
      </c>
      <c r="C4" s="4" t="s">
        <v>50</v>
      </c>
    </row>
    <row r="5" spans="1:3">
      <c r="A5" s="4" t="s">
        <v>51</v>
      </c>
      <c r="B5" s="6" t="n">
        <v>3639030</v>
      </c>
      <c r="C5" s="6" t="n">
        <v>636413</v>
      </c>
    </row>
    <row r="6" spans="1:3">
      <c r="A6" s="4" t="s">
        <v>52</v>
      </c>
      <c r="B6" s="6" t="n">
        <v>340026</v>
      </c>
      <c r="C6" s="6" t="n">
        <v>119543</v>
      </c>
    </row>
    <row r="7" spans="1:3">
      <c r="A7" s="4" t="s">
        <v>53</v>
      </c>
      <c r="B7" s="6" t="n">
        <v>3379146</v>
      </c>
      <c r="C7" s="6" t="n">
        <v>226839</v>
      </c>
    </row>
    <row r="8" spans="1:3">
      <c r="A8" s="4" t="s">
        <v>54</v>
      </c>
      <c r="B8" s="6" t="n">
        <v>129423</v>
      </c>
      <c r="C8" s="6" t="n">
        <v>3164</v>
      </c>
    </row>
    <row r="9" spans="1:3">
      <c r="A9" s="4" t="s">
        <v>55</v>
      </c>
      <c r="B9" s="6" t="n">
        <v>269498</v>
      </c>
      <c r="C9" s="6" t="n">
        <v>206194</v>
      </c>
    </row>
    <row r="10" spans="1:3">
      <c r="A10" s="4" t="s">
        <v>56</v>
      </c>
      <c r="B10" s="6" t="n">
        <v>269495</v>
      </c>
      <c r="C10" s="6" t="n">
        <v>20592</v>
      </c>
    </row>
    <row r="11" spans="1:3">
      <c r="A11" s="4" t="s">
        <v>57</v>
      </c>
      <c r="B11" s="6" t="n">
        <v>8656415</v>
      </c>
      <c r="C11" s="6" t="n">
        <v>1324207</v>
      </c>
    </row>
    <row r="12" spans="1:3">
      <c r="A12" s="4" t="s">
        <v>58</v>
      </c>
      <c r="B12" s="6" t="n">
        <v>7508637</v>
      </c>
      <c r="C12" s="4" t="s">
        <v>50</v>
      </c>
    </row>
    <row r="13" spans="1:3">
      <c r="A13" s="4" t="s">
        <v>59</v>
      </c>
      <c r="B13" s="6" t="n">
        <v>1496399</v>
      </c>
      <c r="C13" s="4" t="s">
        <v>50</v>
      </c>
    </row>
    <row r="14" spans="1:3">
      <c r="A14" s="4" t="s">
        <v>60</v>
      </c>
      <c r="B14" s="6" t="n">
        <v>54361</v>
      </c>
      <c r="C14" s="4" t="s">
        <v>50</v>
      </c>
    </row>
    <row r="15" spans="1:3">
      <c r="A15" s="4" t="s">
        <v>61</v>
      </c>
      <c r="B15" s="6" t="n">
        <v>17715812</v>
      </c>
      <c r="C15" s="6" t="n">
        <v>1324207</v>
      </c>
    </row>
    <row r="16" spans="1:3">
      <c r="A16" s="3" t="s">
        <v>62</v>
      </c>
    </row>
    <row r="17" spans="1:3">
      <c r="A17" s="4" t="s">
        <v>63</v>
      </c>
      <c r="B17" s="6" t="n">
        <v>2618296</v>
      </c>
      <c r="C17" s="4" t="s">
        <v>50</v>
      </c>
    </row>
    <row r="18" spans="1:3">
      <c r="A18" s="4" t="s">
        <v>64</v>
      </c>
      <c r="B18" s="6" t="n">
        <v>2732327</v>
      </c>
      <c r="C18" s="6" t="n">
        <v>264171</v>
      </c>
    </row>
    <row r="19" spans="1:3">
      <c r="A19" s="4" t="s">
        <v>65</v>
      </c>
      <c r="B19" s="4" t="s">
        <v>50</v>
      </c>
      <c r="C19" s="6" t="n">
        <v>248543</v>
      </c>
    </row>
    <row r="20" spans="1:3">
      <c r="A20" s="4" t="s">
        <v>66</v>
      </c>
      <c r="B20" s="6" t="n">
        <v>114158</v>
      </c>
      <c r="C20" s="6" t="n">
        <v>59546</v>
      </c>
    </row>
    <row r="21" spans="1:3">
      <c r="A21" s="4" t="s">
        <v>67</v>
      </c>
      <c r="B21" s="6" t="n">
        <v>2105338</v>
      </c>
      <c r="C21" s="6" t="n">
        <v>212557</v>
      </c>
    </row>
    <row r="22" spans="1:3">
      <c r="A22" s="4" t="s">
        <v>68</v>
      </c>
      <c r="B22" s="6" t="n">
        <v>368319</v>
      </c>
      <c r="C22" s="6" t="n">
        <v>125733</v>
      </c>
    </row>
    <row r="23" spans="1:3">
      <c r="A23" s="4" t="s">
        <v>69</v>
      </c>
      <c r="B23" s="6" t="n">
        <v>7938438</v>
      </c>
      <c r="C23" s="6" t="n">
        <v>910550</v>
      </c>
    </row>
    <row r="24" spans="1:3">
      <c r="A24" s="4" t="s">
        <v>70</v>
      </c>
      <c r="B24" s="4" t="s">
        <v>50</v>
      </c>
      <c r="C24" s="6" t="n">
        <v>15242</v>
      </c>
    </row>
    <row r="25" spans="1:3">
      <c r="A25" s="4" t="s">
        <v>71</v>
      </c>
      <c r="B25" s="6" t="n">
        <v>7938438</v>
      </c>
      <c r="C25" s="6" t="n">
        <v>925792</v>
      </c>
    </row>
    <row r="26" spans="1:3">
      <c r="A26" s="3" t="s">
        <v>72</v>
      </c>
    </row>
    <row r="27" spans="1:3">
      <c r="A27" s="4" t="s">
        <v>73</v>
      </c>
      <c r="B27" s="6" t="n">
        <v>500</v>
      </c>
      <c r="C27" s="6" t="n">
        <v>500</v>
      </c>
    </row>
    <row r="28" spans="1:3">
      <c r="A28" s="4" t="s">
        <v>74</v>
      </c>
      <c r="B28" s="6" t="n">
        <v>11400</v>
      </c>
      <c r="C28" s="6" t="n">
        <v>9900</v>
      </c>
    </row>
    <row r="29" spans="1:3">
      <c r="A29" s="4" t="s">
        <v>75</v>
      </c>
      <c r="B29" s="6" t="n">
        <v>8829487</v>
      </c>
      <c r="C29" s="6" t="n">
        <v>237246</v>
      </c>
    </row>
    <row r="30" spans="1:3">
      <c r="A30" s="4" t="s">
        <v>76</v>
      </c>
      <c r="B30" s="6" t="n">
        <v>539866</v>
      </c>
      <c r="C30" s="6" t="n">
        <v>142819</v>
      </c>
    </row>
    <row r="31" spans="1:3">
      <c r="A31" s="4" t="s">
        <v>77</v>
      </c>
      <c r="B31" s="6" t="n">
        <v>-45840</v>
      </c>
      <c r="C31" s="6" t="n">
        <v>7950</v>
      </c>
    </row>
    <row r="32" spans="1:3">
      <c r="A32" s="4" t="s">
        <v>78</v>
      </c>
      <c r="B32" s="6" t="n">
        <v>9335413</v>
      </c>
      <c r="C32" s="6" t="n">
        <v>398415</v>
      </c>
    </row>
    <row r="33" spans="1:3">
      <c r="A33" s="4" t="s">
        <v>79</v>
      </c>
      <c r="B33" s="6" t="n">
        <v>441961</v>
      </c>
      <c r="C33" s="4" t="s">
        <v>50</v>
      </c>
    </row>
    <row r="34" spans="1:3">
      <c r="A34" s="4" t="s">
        <v>80</v>
      </c>
      <c r="B34" s="6" t="n">
        <v>9777374</v>
      </c>
      <c r="C34" s="6" t="n">
        <v>398415</v>
      </c>
    </row>
    <row r="35" spans="1:3">
      <c r="A35" s="4" t="s">
        <v>81</v>
      </c>
      <c r="B35" s="5" t="n">
        <v>17715812</v>
      </c>
      <c r="C35" s="5" t="n">
        <v>1324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2</v>
      </c>
    </row>
    <row r="4" spans="1:2">
      <c r="A4" s="4" t="s">
        <v>207</v>
      </c>
      <c r="B4" s="4" t="s">
        <v>208</v>
      </c>
    </row>
    <row r="5" spans="1:2">
      <c r="A5" s="4" t="s">
        <v>209</v>
      </c>
      <c r="B5" s="4" t="s">
        <v>210</v>
      </c>
    </row>
    <row r="6" spans="1:2">
      <c r="A6" s="4" t="s">
        <v>211</v>
      </c>
      <c r="B6" s="4" t="s">
        <v>212</v>
      </c>
    </row>
    <row r="7" spans="1:2">
      <c r="A7" s="4" t="s">
        <v>48</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72</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17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192</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46</v>
      </c>
    </row>
    <row r="2" spans="1:3">
      <c r="A2" s="3" t="s">
        <v>83</v>
      </c>
    </row>
    <row r="3" spans="1:3">
      <c r="A3" s="4" t="s">
        <v>84</v>
      </c>
      <c r="B3" s="7" t="n">
        <v>0.0001</v>
      </c>
      <c r="C3" s="7" t="n">
        <v>0.0001</v>
      </c>
    </row>
    <row r="4" spans="1:3">
      <c r="A4" s="4" t="s">
        <v>85</v>
      </c>
      <c r="B4" s="6" t="n">
        <v>5000000</v>
      </c>
      <c r="C4" s="6" t="n">
        <v>5000000</v>
      </c>
    </row>
    <row r="5" spans="1:3">
      <c r="A5" s="4" t="s">
        <v>86</v>
      </c>
      <c r="B5" s="6" t="n">
        <v>5000000</v>
      </c>
      <c r="C5" s="6" t="n">
        <v>5000000</v>
      </c>
    </row>
    <row r="6" spans="1:3">
      <c r="A6" s="4" t="s">
        <v>87</v>
      </c>
      <c r="B6" s="6" t="n">
        <v>5000000</v>
      </c>
      <c r="C6" s="6" t="n">
        <v>5000000</v>
      </c>
    </row>
    <row r="7" spans="1:3">
      <c r="A7" s="4" t="s">
        <v>88</v>
      </c>
      <c r="B7" s="7" t="n">
        <v>0.0001</v>
      </c>
      <c r="C7" s="7" t="n">
        <v>0.0001</v>
      </c>
    </row>
    <row r="8" spans="1:3">
      <c r="A8" s="4" t="s">
        <v>89</v>
      </c>
      <c r="B8" s="6" t="n">
        <v>195000000</v>
      </c>
      <c r="C8" s="6" t="n">
        <v>195000000</v>
      </c>
    </row>
    <row r="9" spans="1:3">
      <c r="A9" s="4" t="s">
        <v>90</v>
      </c>
      <c r="B9" s="6" t="n">
        <v>114003000</v>
      </c>
      <c r="C9" s="6" t="n">
        <v>99003000</v>
      </c>
    </row>
    <row r="10" spans="1:3">
      <c r="A10" s="4" t="s">
        <v>91</v>
      </c>
      <c r="B10" s="6" t="n">
        <v>114003000</v>
      </c>
      <c r="C10" s="6" t="n">
        <v>990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87</v>
      </c>
      <c r="B1" s="2" t="s">
        <v>288</v>
      </c>
      <c r="C1" s="2" t="s">
        <v>289</v>
      </c>
    </row>
    <row r="2" spans="1:3">
      <c r="A2" s="4" t="s">
        <v>290</v>
      </c>
      <c r="B2" s="4" t="s">
        <v>135</v>
      </c>
      <c r="C2" s="4" t="s">
        <v>135</v>
      </c>
    </row>
    <row r="3" spans="1:3">
      <c r="A3" s="4" t="s">
        <v>291</v>
      </c>
      <c r="B3" s="6" t="n">
        <v>15000000</v>
      </c>
    </row>
    <row r="4" spans="1:3">
      <c r="A4" s="4" t="s">
        <v>292</v>
      </c>
      <c r="B4" s="7" t="n">
        <v>0.0001</v>
      </c>
    </row>
    <row r="5" spans="1:3">
      <c r="A5" s="4" t="s">
        <v>293</v>
      </c>
      <c r="B5" s="4" t="s">
        <v>294</v>
      </c>
    </row>
    <row r="6" spans="1:3">
      <c r="A6" s="4" t="s">
        <v>295</v>
      </c>
      <c r="B6" s="5" t="n">
        <v>4400000</v>
      </c>
    </row>
    <row r="7" spans="1:3">
      <c r="A7" s="4" t="s">
        <v>296</v>
      </c>
      <c r="B7" s="5" t="n">
        <v>1400000</v>
      </c>
    </row>
    <row r="8" spans="1:3">
      <c r="A8" s="4" t="s">
        <v>297</v>
      </c>
    </row>
    <row r="9" spans="1:3">
      <c r="A9" s="4" t="s">
        <v>298</v>
      </c>
      <c r="C9" s="8" t="n">
        <v>30000000</v>
      </c>
    </row>
    <row r="10" spans="1:3">
      <c r="A10" s="4" t="s">
        <v>299</v>
      </c>
      <c r="C10" s="8" t="n">
        <v>9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300</v>
      </c>
      <c r="B1" s="2" t="s">
        <v>1</v>
      </c>
    </row>
    <row r="2" spans="1:2">
      <c r="B2" s="2" t="s">
        <v>2</v>
      </c>
    </row>
    <row r="3" spans="1:2">
      <c r="A3" s="4" t="s">
        <v>301</v>
      </c>
    </row>
    <row r="4" spans="1:2">
      <c r="A4" s="4" t="s">
        <v>302</v>
      </c>
      <c r="B4" s="4" t="s">
        <v>303</v>
      </c>
    </row>
    <row r="5" spans="1:2">
      <c r="A5" s="4" t="s">
        <v>304</v>
      </c>
    </row>
    <row r="6" spans="1:2">
      <c r="A6" s="4" t="s">
        <v>302</v>
      </c>
      <c r="B6" s="4" t="s">
        <v>305</v>
      </c>
    </row>
    <row r="7" spans="1:2">
      <c r="A7" s="4" t="s">
        <v>306</v>
      </c>
    </row>
    <row r="8" spans="1:2">
      <c r="A8" s="4" t="s">
        <v>302</v>
      </c>
      <c r="B8" s="4" t="s">
        <v>307</v>
      </c>
    </row>
    <row r="9" spans="1:2">
      <c r="A9" s="4" t="s">
        <v>308</v>
      </c>
    </row>
    <row r="10" spans="1:2">
      <c r="A10" s="4" t="s">
        <v>309</v>
      </c>
      <c r="B10" s="4" t="s">
        <v>310</v>
      </c>
    </row>
    <row r="11" spans="1:2">
      <c r="A11" s="4" t="s">
        <v>311</v>
      </c>
    </row>
    <row r="12" spans="1:2">
      <c r="A12" s="4" t="s">
        <v>309</v>
      </c>
      <c r="B12" s="4" t="s">
        <v>312</v>
      </c>
    </row>
    <row r="13" spans="1:2">
      <c r="A13" s="4" t="s">
        <v>313</v>
      </c>
    </row>
    <row r="14" spans="1:2">
      <c r="A14" s="4" t="s">
        <v>309</v>
      </c>
      <c r="B14" s="4" t="s">
        <v>307</v>
      </c>
    </row>
    <row r="15" spans="1:2">
      <c r="A15" s="4" t="s">
        <v>314</v>
      </c>
    </row>
    <row r="16" spans="1:2">
      <c r="A16" s="4" t="s">
        <v>309</v>
      </c>
      <c r="B16" s="4" t="s">
        <v>310</v>
      </c>
    </row>
    <row r="17" spans="1:2">
      <c r="A17" s="4" t="s">
        <v>315</v>
      </c>
    </row>
    <row r="18" spans="1:2">
      <c r="A18" s="4" t="s">
        <v>309</v>
      </c>
      <c r="B18" s="4" t="s">
        <v>307</v>
      </c>
    </row>
    <row r="19" spans="1:2">
      <c r="A19" s="4" t="s">
        <v>316</v>
      </c>
    </row>
    <row r="20" spans="1:2">
      <c r="A20" s="4" t="s">
        <v>309</v>
      </c>
      <c r="B20"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7</v>
      </c>
      <c r="B1" s="2" t="s">
        <v>1</v>
      </c>
    </row>
    <row r="2" spans="1:3">
      <c r="B2" s="2" t="s">
        <v>2</v>
      </c>
      <c r="C2" s="2" t="s">
        <v>46</v>
      </c>
    </row>
    <row r="3" spans="1:3">
      <c r="A3" s="4" t="s">
        <v>318</v>
      </c>
      <c r="B3" s="5" t="n">
        <v>12348492</v>
      </c>
      <c r="C3" s="5" t="n">
        <v>6422807</v>
      </c>
    </row>
    <row r="4" spans="1:3">
      <c r="A4" s="4" t="s">
        <v>319</v>
      </c>
    </row>
    <row r="5" spans="1:3">
      <c r="A5" s="4" t="s">
        <v>318</v>
      </c>
      <c r="B5" s="6" t="n">
        <v>11058482</v>
      </c>
      <c r="C5" s="6" t="n">
        <v>5929368</v>
      </c>
    </row>
    <row r="6" spans="1:3">
      <c r="A6" s="4" t="s">
        <v>320</v>
      </c>
    </row>
    <row r="7" spans="1:3">
      <c r="A7" s="4" t="s">
        <v>318</v>
      </c>
      <c r="B7" s="6" t="n">
        <v>695478</v>
      </c>
      <c r="C7" s="6" t="n">
        <v>493439</v>
      </c>
    </row>
    <row r="8" spans="1:3">
      <c r="A8" s="4" t="s">
        <v>321</v>
      </c>
    </row>
    <row r="9" spans="1:3">
      <c r="A9" s="4" t="s">
        <v>318</v>
      </c>
      <c r="B9" s="5" t="n">
        <v>594532</v>
      </c>
      <c r="C9" s="4" t="s">
        <v>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2</v>
      </c>
      <c r="B1" s="2" t="s">
        <v>2</v>
      </c>
      <c r="C1" s="2" t="s">
        <v>46</v>
      </c>
    </row>
    <row r="2" spans="1:3">
      <c r="A2" s="4" t="s">
        <v>323</v>
      </c>
    </row>
    <row r="3" spans="1:3">
      <c r="A3" s="4" t="s">
        <v>324</v>
      </c>
      <c r="B3" s="9" t="n">
        <v>6.7457</v>
      </c>
      <c r="C3" s="9" t="n">
        <v>6.6955</v>
      </c>
    </row>
    <row r="4" spans="1:3">
      <c r="A4" s="4" t="s">
        <v>325</v>
      </c>
    </row>
    <row r="5" spans="1:3">
      <c r="A5" s="4" t="s">
        <v>324</v>
      </c>
      <c r="B5" s="9" t="n">
        <v>6.8747</v>
      </c>
      <c r="C5" s="9" t="n">
        <v>6.61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327</v>
      </c>
      <c r="C1" s="2" t="s">
        <v>2</v>
      </c>
    </row>
    <row r="2" spans="1:3">
      <c r="A2" s="4" t="s">
        <v>301</v>
      </c>
    </row>
    <row r="3" spans="1:3">
      <c r="A3" s="4" t="s">
        <v>302</v>
      </c>
      <c r="C3" s="4" t="s">
        <v>303</v>
      </c>
    </row>
    <row r="4" spans="1:3">
      <c r="A4" s="4" t="s">
        <v>328</v>
      </c>
    </row>
    <row r="5" spans="1:3">
      <c r="A5" s="4" t="s">
        <v>290</v>
      </c>
      <c r="B5" s="4" t="s">
        <v>135</v>
      </c>
    </row>
    <row r="6" spans="1:3">
      <c r="A6" s="4" t="s">
        <v>329</v>
      </c>
      <c r="B6" s="4" t="s">
        <v>3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4" t="s">
        <v>48</v>
      </c>
      <c r="B2" s="5" t="n">
        <v>687591</v>
      </c>
    </row>
    <row r="3" spans="1:2">
      <c r="A3" s="4" t="s">
        <v>49</v>
      </c>
      <c r="B3" s="6" t="n">
        <v>67441</v>
      </c>
    </row>
    <row r="4" spans="1:2">
      <c r="A4" s="4" t="s">
        <v>333</v>
      </c>
      <c r="B4" s="6" t="n">
        <v>2926786</v>
      </c>
    </row>
    <row r="5" spans="1:2">
      <c r="A5" s="4" t="s">
        <v>334</v>
      </c>
      <c r="B5" s="6" t="n">
        <v>46603</v>
      </c>
    </row>
    <row r="6" spans="1:2">
      <c r="A6" s="4" t="s">
        <v>335</v>
      </c>
      <c r="B6" s="6" t="n">
        <v>2753359</v>
      </c>
    </row>
    <row r="7" spans="1:2">
      <c r="A7" s="4" t="s">
        <v>336</v>
      </c>
      <c r="B7" s="6" t="n">
        <v>165819</v>
      </c>
    </row>
    <row r="8" spans="1:2">
      <c r="A8" s="4" t="s">
        <v>146</v>
      </c>
      <c r="B8" s="6" t="n">
        <v>61900</v>
      </c>
    </row>
    <row r="9" spans="1:2">
      <c r="A9" s="4" t="s">
        <v>58</v>
      </c>
      <c r="B9" s="6" t="n">
        <v>7832750</v>
      </c>
    </row>
    <row r="10" spans="1:2">
      <c r="A10" s="4" t="s">
        <v>59</v>
      </c>
      <c r="B10" s="6" t="n">
        <v>1512104</v>
      </c>
    </row>
    <row r="11" spans="1:2">
      <c r="A11" s="4" t="s">
        <v>60</v>
      </c>
      <c r="B11" s="6" t="n">
        <v>54632</v>
      </c>
    </row>
    <row r="12" spans="1:2">
      <c r="A12" s="4" t="s">
        <v>63</v>
      </c>
      <c r="B12" s="6" t="n">
        <v>-2622683</v>
      </c>
    </row>
    <row r="13" spans="1:2">
      <c r="A13" s="4" t="s">
        <v>337</v>
      </c>
      <c r="B13" s="6" t="n">
        <v>-3715537</v>
      </c>
    </row>
    <row r="14" spans="1:2">
      <c r="A14" s="4" t="s">
        <v>66</v>
      </c>
      <c r="B14" s="6" t="n">
        <v>-23654</v>
      </c>
    </row>
    <row r="15" spans="1:2">
      <c r="A15" s="4" t="s">
        <v>67</v>
      </c>
      <c r="B15" s="6" t="n">
        <v>-1917747</v>
      </c>
    </row>
    <row r="16" spans="1:2">
      <c r="A16" s="4" t="s">
        <v>68</v>
      </c>
      <c r="B16" s="6" t="n">
        <v>-150517</v>
      </c>
    </row>
    <row r="17" spans="1:2">
      <c r="A17" s="4" t="s">
        <v>338</v>
      </c>
      <c r="B17" s="6" t="n">
        <v>1415010</v>
      </c>
    </row>
    <row r="18" spans="1:2">
      <c r="A18" s="4" t="s">
        <v>79</v>
      </c>
      <c r="B18" s="6" t="n">
        <v>-441961</v>
      </c>
    </row>
    <row r="19" spans="1:2">
      <c r="A19" s="4" t="s">
        <v>339</v>
      </c>
      <c r="B19" s="5" t="n">
        <v>86518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40</v>
      </c>
      <c r="B1" s="2" t="s">
        <v>1</v>
      </c>
    </row>
    <row r="2" spans="1:3">
      <c r="B2" s="2" t="s">
        <v>2</v>
      </c>
      <c r="C2" s="2" t="s">
        <v>46</v>
      </c>
    </row>
    <row r="3" spans="1:3">
      <c r="A3" s="4" t="s">
        <v>341</v>
      </c>
      <c r="B3" s="5" t="n">
        <v>5760212</v>
      </c>
      <c r="C3" s="5" t="n">
        <v>18977942</v>
      </c>
    </row>
    <row r="4" spans="1:3">
      <c r="A4" s="4" t="s">
        <v>342</v>
      </c>
      <c r="B4" s="6" t="n">
        <v>4587763</v>
      </c>
      <c r="C4" s="6" t="n">
        <v>16108712</v>
      </c>
    </row>
    <row r="5" spans="1:3">
      <c r="A5" s="4" t="s">
        <v>96</v>
      </c>
      <c r="B5" s="6" t="n">
        <v>1172449</v>
      </c>
      <c r="C5" s="6" t="n">
        <v>2869230</v>
      </c>
    </row>
    <row r="6" spans="1:3">
      <c r="A6" s="4" t="s">
        <v>97</v>
      </c>
      <c r="B6" s="6" t="n">
        <v>1578832</v>
      </c>
      <c r="C6" s="6" t="n">
        <v>270074</v>
      </c>
    </row>
    <row r="7" spans="1:3">
      <c r="A7" s="4" t="s">
        <v>343</v>
      </c>
      <c r="B7" s="6" t="n">
        <v>264874</v>
      </c>
      <c r="C7" s="6" t="n">
        <v>511012</v>
      </c>
    </row>
    <row r="8" spans="1:3">
      <c r="A8" s="4" t="s">
        <v>344</v>
      </c>
      <c r="C8" s="6" t="n">
        <v>-3030</v>
      </c>
    </row>
    <row r="9" spans="1:3">
      <c r="A9" s="4" t="s">
        <v>103</v>
      </c>
      <c r="B9" s="6" t="n">
        <v>-69371</v>
      </c>
      <c r="C9" s="4" t="s">
        <v>50</v>
      </c>
    </row>
    <row r="10" spans="1:3">
      <c r="A10" s="4" t="s">
        <v>106</v>
      </c>
      <c r="B10" s="6" t="n">
        <v>22783</v>
      </c>
      <c r="C10" s="6" t="n">
        <v>155446</v>
      </c>
    </row>
    <row r="11" spans="1:3">
      <c r="A11" s="4" t="s">
        <v>107</v>
      </c>
      <c r="B11" s="6" t="n">
        <v>171822</v>
      </c>
      <c r="C11" s="6" t="n">
        <v>352536</v>
      </c>
    </row>
    <row r="12" spans="1:3">
      <c r="A12" s="4" t="s">
        <v>345</v>
      </c>
      <c r="B12" s="6" t="n">
        <v>8656415</v>
      </c>
      <c r="C12" s="6" t="n">
        <v>1324207</v>
      </c>
    </row>
    <row r="13" spans="1:3">
      <c r="A13" s="4" t="s">
        <v>346</v>
      </c>
      <c r="B13" s="6" t="n">
        <v>9057609</v>
      </c>
    </row>
    <row r="14" spans="1:3">
      <c r="A14" s="4" t="s">
        <v>61</v>
      </c>
      <c r="B14" s="6" t="n">
        <v>17715812</v>
      </c>
      <c r="C14" s="6" t="n">
        <v>1324207</v>
      </c>
    </row>
    <row r="15" spans="1:3">
      <c r="A15" s="4" t="s">
        <v>347</v>
      </c>
      <c r="B15" s="6" t="n">
        <v>7938438</v>
      </c>
      <c r="C15" s="6" t="n">
        <v>910550</v>
      </c>
    </row>
    <row r="16" spans="1:3">
      <c r="A16" s="4" t="s">
        <v>348</v>
      </c>
      <c r="B16" s="4" t="s">
        <v>50</v>
      </c>
    </row>
    <row r="17" spans="1:3">
      <c r="A17" s="4" t="s">
        <v>71</v>
      </c>
      <c r="B17" s="5" t="n">
        <v>7938438</v>
      </c>
      <c r="C17" s="6" t="n">
        <v>925792</v>
      </c>
    </row>
    <row r="18" spans="1:3">
      <c r="A18" s="4" t="s">
        <v>349</v>
      </c>
    </row>
    <row r="19" spans="1:3">
      <c r="A19" s="4" t="s">
        <v>341</v>
      </c>
      <c r="C19" s="6" t="n">
        <v>12555135</v>
      </c>
    </row>
    <row r="20" spans="1:3">
      <c r="A20" s="4" t="s">
        <v>342</v>
      </c>
      <c r="C20" s="6" t="n">
        <v>10426800</v>
      </c>
    </row>
    <row r="21" spans="1:3">
      <c r="A21" s="4" t="s">
        <v>96</v>
      </c>
      <c r="C21" s="6" t="n">
        <v>2128335</v>
      </c>
    </row>
    <row r="22" spans="1:3">
      <c r="A22" s="4" t="s">
        <v>97</v>
      </c>
      <c r="C22" s="6" t="n">
        <v>2088144</v>
      </c>
    </row>
    <row r="23" spans="1:3">
      <c r="A23" s="4" t="s">
        <v>343</v>
      </c>
      <c r="C23" s="6" t="n">
        <v>40191</v>
      </c>
    </row>
    <row r="24" spans="1:3">
      <c r="A24" s="4" t="s">
        <v>344</v>
      </c>
      <c r="C24" s="6" t="n">
        <v>-3030</v>
      </c>
    </row>
    <row r="25" spans="1:3">
      <c r="A25" s="4" t="s">
        <v>106</v>
      </c>
      <c r="C25" s="6" t="n">
        <v>10885</v>
      </c>
    </row>
    <row r="26" spans="1:3">
      <c r="A26" s="4" t="s">
        <v>107</v>
      </c>
      <c r="C26" s="6" t="n">
        <v>26276</v>
      </c>
    </row>
    <row r="27" spans="1:3">
      <c r="A27" s="4" t="s">
        <v>350</v>
      </c>
    </row>
    <row r="28" spans="1:3">
      <c r="A28" s="4" t="s">
        <v>341</v>
      </c>
      <c r="C28" s="6" t="n">
        <v>6422807</v>
      </c>
    </row>
    <row r="29" spans="1:3">
      <c r="A29" s="4" t="s">
        <v>342</v>
      </c>
      <c r="C29" s="6" t="n">
        <v>5681912</v>
      </c>
    </row>
    <row r="30" spans="1:3">
      <c r="A30" s="4" t="s">
        <v>96</v>
      </c>
      <c r="C30" s="6" t="n">
        <v>740895</v>
      </c>
    </row>
    <row r="31" spans="1:3">
      <c r="A31" s="4" t="s">
        <v>97</v>
      </c>
      <c r="C31" s="6" t="n">
        <v>270074</v>
      </c>
    </row>
    <row r="32" spans="1:3">
      <c r="A32" s="4" t="s">
        <v>343</v>
      </c>
      <c r="C32" s="6" t="n">
        <v>470821</v>
      </c>
    </row>
    <row r="33" spans="1:3">
      <c r="A33" s="4" t="s">
        <v>344</v>
      </c>
      <c r="C33" s="4" t="s">
        <v>50</v>
      </c>
    </row>
    <row r="34" spans="1:3">
      <c r="A34" s="4" t="s">
        <v>106</v>
      </c>
      <c r="C34" s="6" t="n">
        <v>144561</v>
      </c>
    </row>
    <row r="35" spans="1:3">
      <c r="A35" s="4" t="s">
        <v>107</v>
      </c>
      <c r="C35" s="6" t="n">
        <v>326260</v>
      </c>
    </row>
    <row r="36" spans="1:3">
      <c r="A36" s="4" t="s">
        <v>351</v>
      </c>
    </row>
    <row r="37" spans="1:3">
      <c r="A37" s="4" t="s">
        <v>341</v>
      </c>
      <c r="C37" s="4" t="s">
        <v>50</v>
      </c>
    </row>
    <row r="38" spans="1:3">
      <c r="A38" s="4" t="s">
        <v>342</v>
      </c>
      <c r="C38" s="4" t="s">
        <v>50</v>
      </c>
    </row>
    <row r="39" spans="1:3">
      <c r="A39" s="4" t="s">
        <v>96</v>
      </c>
      <c r="C39" s="4" t="s">
        <v>50</v>
      </c>
    </row>
    <row r="40" spans="1:3">
      <c r="A40" s="4" t="s">
        <v>97</v>
      </c>
      <c r="C40" s="4" t="s">
        <v>50</v>
      </c>
    </row>
    <row r="41" spans="1:3">
      <c r="A41" s="4" t="s">
        <v>343</v>
      </c>
      <c r="C41" s="4" t="s">
        <v>50</v>
      </c>
    </row>
    <row r="42" spans="1:3">
      <c r="A42" s="4" t="s">
        <v>344</v>
      </c>
      <c r="C42" s="4" t="s">
        <v>50</v>
      </c>
    </row>
    <row r="43" spans="1:3">
      <c r="A43" s="4" t="s">
        <v>106</v>
      </c>
      <c r="C43" s="4" t="s">
        <v>50</v>
      </c>
    </row>
    <row r="44" spans="1:3">
      <c r="A44" s="4" t="s">
        <v>107</v>
      </c>
      <c r="C44" s="4" t="s">
        <v>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46</v>
      </c>
    </row>
    <row r="3" spans="1:3">
      <c r="A3" s="3" t="s">
        <v>93</v>
      </c>
    </row>
    <row r="4" spans="1:3">
      <c r="A4" s="4" t="s">
        <v>94</v>
      </c>
      <c r="B4" s="5" t="n">
        <v>12348492</v>
      </c>
      <c r="C4" s="5" t="n">
        <v>6422807</v>
      </c>
    </row>
    <row r="5" spans="1:3">
      <c r="A5" s="4" t="s">
        <v>95</v>
      </c>
      <c r="B5" s="6" t="n">
        <v>10153217</v>
      </c>
      <c r="C5" s="6" t="n">
        <v>5681912</v>
      </c>
    </row>
    <row r="6" spans="1:3">
      <c r="A6" s="4" t="s">
        <v>96</v>
      </c>
      <c r="B6" s="6" t="n">
        <v>2195275</v>
      </c>
      <c r="C6" s="6" t="n">
        <v>740895</v>
      </c>
    </row>
    <row r="7" spans="1:3">
      <c r="A7" s="3" t="s">
        <v>97</v>
      </c>
    </row>
    <row r="8" spans="1:3">
      <c r="A8" s="4" t="s">
        <v>98</v>
      </c>
      <c r="B8" s="6" t="n">
        <v>1255523</v>
      </c>
      <c r="C8" s="6" t="n">
        <v>270074</v>
      </c>
    </row>
    <row r="9" spans="1:3">
      <c r="A9" s="4" t="s">
        <v>99</v>
      </c>
      <c r="B9" s="6" t="n">
        <v>323309</v>
      </c>
      <c r="C9" s="4" t="s">
        <v>50</v>
      </c>
    </row>
    <row r="10" spans="1:3">
      <c r="A10" s="4" t="s">
        <v>100</v>
      </c>
      <c r="B10" s="6" t="n">
        <v>1578832</v>
      </c>
      <c r="C10" s="6" t="n">
        <v>270074</v>
      </c>
    </row>
    <row r="11" spans="1:3">
      <c r="A11" s="4" t="s">
        <v>101</v>
      </c>
      <c r="B11" s="6" t="n">
        <v>616443</v>
      </c>
      <c r="C11" s="6" t="n">
        <v>470821</v>
      </c>
    </row>
    <row r="12" spans="1:3">
      <c r="A12" s="3" t="s">
        <v>102</v>
      </c>
    </row>
    <row r="13" spans="1:3">
      <c r="A13" s="4" t="s">
        <v>103</v>
      </c>
      <c r="B13" s="6" t="n">
        <v>-69371</v>
      </c>
      <c r="C13" s="4" t="s">
        <v>50</v>
      </c>
    </row>
    <row r="14" spans="1:3">
      <c r="A14" s="4" t="s">
        <v>104</v>
      </c>
      <c r="B14" s="6" t="n">
        <v>-69371</v>
      </c>
      <c r="C14" s="4" t="s">
        <v>50</v>
      </c>
    </row>
    <row r="15" spans="1:3">
      <c r="A15" s="4" t="s">
        <v>105</v>
      </c>
      <c r="B15" s="6" t="n">
        <v>547072</v>
      </c>
      <c r="C15" s="6" t="n">
        <v>470821</v>
      </c>
    </row>
    <row r="16" spans="1:3">
      <c r="A16" s="4" t="s">
        <v>106</v>
      </c>
      <c r="B16" s="6" t="n">
        <v>150025</v>
      </c>
      <c r="C16" s="6" t="n">
        <v>144561</v>
      </c>
    </row>
    <row r="17" spans="1:3">
      <c r="A17" s="4" t="s">
        <v>107</v>
      </c>
      <c r="B17" s="6" t="n">
        <v>397047</v>
      </c>
      <c r="C17" s="6" t="n">
        <v>326260</v>
      </c>
    </row>
    <row r="18" spans="1:3">
      <c r="A18" s="3" t="s">
        <v>108</v>
      </c>
    </row>
    <row r="19" spans="1:3">
      <c r="A19" s="4" t="s">
        <v>109</v>
      </c>
      <c r="B19" s="6" t="n">
        <v>-53790</v>
      </c>
      <c r="C19" s="6" t="n">
        <v>10101</v>
      </c>
    </row>
    <row r="20" spans="1:3">
      <c r="A20" s="4" t="s">
        <v>110</v>
      </c>
      <c r="B20" s="5" t="n">
        <v>343257</v>
      </c>
      <c r="C20" s="5" t="n">
        <v>336361</v>
      </c>
    </row>
    <row r="21" spans="1:3">
      <c r="A21" s="4" t="s">
        <v>111</v>
      </c>
      <c r="B21" s="5" t="n">
        <v>0</v>
      </c>
      <c r="C21" s="5" t="n">
        <v>0</v>
      </c>
    </row>
    <row r="22" spans="1:3">
      <c r="A22" s="4" t="s">
        <v>112</v>
      </c>
      <c r="B22" s="6" t="n">
        <v>106605740</v>
      </c>
      <c r="C22" s="6" t="n">
        <v>9900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353</v>
      </c>
    </row>
    <row r="2" spans="1:2">
      <c r="A2" s="4" t="s">
        <v>290</v>
      </c>
      <c r="B2" s="4" t="s">
        <v>135</v>
      </c>
    </row>
    <row r="3" spans="1:2">
      <c r="A3" s="4" t="s">
        <v>291</v>
      </c>
      <c r="B3" s="6" t="n">
        <v>15000000</v>
      </c>
    </row>
    <row r="4" spans="1:2">
      <c r="A4" s="4" t="s">
        <v>292</v>
      </c>
      <c r="B4" s="7" t="n">
        <v>0.0001</v>
      </c>
    </row>
    <row r="5" spans="1:2">
      <c r="A5" s="4" t="s">
        <v>293</v>
      </c>
      <c r="B5" s="4" t="s">
        <v>2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4</v>
      </c>
      <c r="B1" s="2" t="s">
        <v>2</v>
      </c>
      <c r="C1" s="2" t="s">
        <v>46</v>
      </c>
    </row>
    <row r="2" spans="1:3">
      <c r="A2" s="3" t="s">
        <v>178</v>
      </c>
    </row>
    <row r="3" spans="1:3">
      <c r="A3" s="4" t="s">
        <v>355</v>
      </c>
      <c r="B3" s="5" t="n">
        <v>471189</v>
      </c>
      <c r="C3" s="5" t="n">
        <v>105879</v>
      </c>
    </row>
    <row r="4" spans="1:3">
      <c r="A4" s="4" t="s">
        <v>356</v>
      </c>
      <c r="B4" s="6" t="n">
        <v>1719426</v>
      </c>
      <c r="C4" s="4" t="s">
        <v>50</v>
      </c>
    </row>
    <row r="5" spans="1:3">
      <c r="A5" s="4" t="s">
        <v>357</v>
      </c>
      <c r="B5" s="6" t="n">
        <v>1188531</v>
      </c>
      <c r="C5" s="6" t="n">
        <v>120960</v>
      </c>
    </row>
    <row r="6" spans="1:3">
      <c r="A6" s="4" t="s">
        <v>358</v>
      </c>
      <c r="B6" s="5" t="n">
        <v>3379146</v>
      </c>
      <c r="C6" s="5" t="n">
        <v>2268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9</v>
      </c>
      <c r="B1" s="2" t="s">
        <v>2</v>
      </c>
      <c r="C1" s="2" t="s">
        <v>46</v>
      </c>
    </row>
    <row r="2" spans="1:3">
      <c r="A2" s="4" t="s">
        <v>360</v>
      </c>
      <c r="B2" s="5" t="n">
        <v>7859719</v>
      </c>
      <c r="C2" s="4" t="s">
        <v>50</v>
      </c>
    </row>
    <row r="3" spans="1:3">
      <c r="A3" s="4" t="s">
        <v>361</v>
      </c>
      <c r="B3" s="6" t="n">
        <v>-351082</v>
      </c>
      <c r="C3" s="4" t="s">
        <v>50</v>
      </c>
    </row>
    <row r="4" spans="1:3">
      <c r="A4" s="4" t="s">
        <v>220</v>
      </c>
      <c r="B4" s="6" t="n">
        <v>7508637</v>
      </c>
      <c r="C4" s="4" t="s">
        <v>50</v>
      </c>
    </row>
    <row r="5" spans="1:3">
      <c r="A5" s="4" t="s">
        <v>362</v>
      </c>
    </row>
    <row r="6" spans="1:3">
      <c r="A6" s="4" t="s">
        <v>360</v>
      </c>
      <c r="B6" s="6" t="n">
        <v>4661535</v>
      </c>
      <c r="C6" s="4" t="s">
        <v>50</v>
      </c>
    </row>
    <row r="7" spans="1:3">
      <c r="A7" s="4" t="s">
        <v>363</v>
      </c>
    </row>
    <row r="8" spans="1:3">
      <c r="A8" s="4" t="s">
        <v>360</v>
      </c>
      <c r="B8" s="6" t="n">
        <v>3036339</v>
      </c>
      <c r="C8" s="4" t="s">
        <v>50</v>
      </c>
    </row>
    <row r="9" spans="1:3">
      <c r="A9" s="4" t="s">
        <v>315</v>
      </c>
    </row>
    <row r="10" spans="1:3">
      <c r="A10" s="4" t="s">
        <v>360</v>
      </c>
      <c r="B10" s="6" t="n">
        <v>60052</v>
      </c>
      <c r="C10" s="4" t="s">
        <v>50</v>
      </c>
    </row>
    <row r="11" spans="1:3">
      <c r="A11" s="4" t="s">
        <v>316</v>
      </c>
    </row>
    <row r="12" spans="1:3">
      <c r="A12" s="4" t="s">
        <v>360</v>
      </c>
      <c r="B12" s="5" t="n">
        <v>101793</v>
      </c>
      <c r="C12" s="4" t="s">
        <v>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64</v>
      </c>
      <c r="B1" s="2" t="s">
        <v>1</v>
      </c>
    </row>
    <row r="2" spans="1:2">
      <c r="B2" s="2" t="s">
        <v>365</v>
      </c>
    </row>
    <row r="3" spans="1:2">
      <c r="A3" s="3" t="s">
        <v>366</v>
      </c>
    </row>
    <row r="4" spans="1:2">
      <c r="A4" s="4" t="s">
        <v>367</v>
      </c>
      <c r="B4" s="5" t="n">
        <v>3577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8</v>
      </c>
      <c r="B1" s="2" t="s">
        <v>2</v>
      </c>
      <c r="C1" s="2" t="s">
        <v>46</v>
      </c>
    </row>
    <row r="2" spans="1:3">
      <c r="A2" s="4" t="s">
        <v>360</v>
      </c>
      <c r="B2" s="5" t="n">
        <v>1511213</v>
      </c>
      <c r="C2" s="4" t="s">
        <v>50</v>
      </c>
    </row>
    <row r="3" spans="1:3">
      <c r="A3" s="4" t="s">
        <v>369</v>
      </c>
      <c r="B3" s="6" t="n">
        <v>-14814</v>
      </c>
      <c r="C3" s="4" t="s">
        <v>50</v>
      </c>
    </row>
    <row r="4" spans="1:3">
      <c r="A4" s="4" t="s">
        <v>222</v>
      </c>
      <c r="B4" s="6" t="n">
        <v>1496399</v>
      </c>
      <c r="C4" s="4" t="s">
        <v>50</v>
      </c>
    </row>
    <row r="5" spans="1:3">
      <c r="A5" s="4" t="s">
        <v>370</v>
      </c>
    </row>
    <row r="6" spans="1:3">
      <c r="A6" s="4" t="s">
        <v>360</v>
      </c>
      <c r="B6" s="6" t="n">
        <v>25785</v>
      </c>
    </row>
    <row r="7" spans="1:3">
      <c r="A7" s="4" t="s">
        <v>222</v>
      </c>
      <c r="C7" s="4" t="s">
        <v>50</v>
      </c>
    </row>
    <row r="8" spans="1:3">
      <c r="A8" s="4" t="s">
        <v>301</v>
      </c>
    </row>
    <row r="9" spans="1:3">
      <c r="A9" s="4" t="s">
        <v>360</v>
      </c>
      <c r="B9" s="5" t="n">
        <v>1485428</v>
      </c>
    </row>
    <row r="10" spans="1:3">
      <c r="A10" s="4" t="s">
        <v>222</v>
      </c>
      <c r="C10" s="4" t="s">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71</v>
      </c>
      <c r="B1" s="2" t="s">
        <v>1</v>
      </c>
    </row>
    <row r="2" spans="1:2">
      <c r="B2" s="2" t="s">
        <v>365</v>
      </c>
    </row>
    <row r="3" spans="1:2">
      <c r="A3" s="3" t="s">
        <v>372</v>
      </c>
    </row>
    <row r="4" spans="1:2">
      <c r="A4" s="4" t="s">
        <v>373</v>
      </c>
      <c r="B4" s="5" t="n">
        <v>150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4</v>
      </c>
      <c r="B1" s="2" t="s">
        <v>375</v>
      </c>
      <c r="C1" s="2" t="s">
        <v>376</v>
      </c>
    </row>
    <row r="2" spans="1:3">
      <c r="A2" s="4" t="s">
        <v>377</v>
      </c>
      <c r="B2" s="5" t="n">
        <v>2620000</v>
      </c>
    </row>
    <row r="3" spans="1:3">
      <c r="A3" s="4" t="s">
        <v>378</v>
      </c>
      <c r="B3" s="4" t="s">
        <v>379</v>
      </c>
      <c r="C3" s="4" t="s">
        <v>379</v>
      </c>
    </row>
    <row r="4" spans="1:3">
      <c r="A4" s="4" t="s">
        <v>297</v>
      </c>
    </row>
    <row r="5" spans="1:3">
      <c r="A5" s="4" t="s">
        <v>380</v>
      </c>
      <c r="C5" s="8" t="n">
        <v>18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s>
  <sheetData>
    <row r="1" spans="1:7">
      <c r="A1" s="1" t="s">
        <v>381</v>
      </c>
      <c r="B1" s="2" t="s">
        <v>382</v>
      </c>
      <c r="C1" s="2" t="s">
        <v>383</v>
      </c>
      <c r="D1" s="2" t="s">
        <v>365</v>
      </c>
      <c r="E1" s="2" t="s">
        <v>384</v>
      </c>
      <c r="F1" s="2" t="s">
        <v>384</v>
      </c>
      <c r="G1" s="2" t="s">
        <v>289</v>
      </c>
    </row>
    <row r="2" spans="1:7">
      <c r="A2" s="4" t="s">
        <v>290</v>
      </c>
      <c r="C2" s="4" t="s">
        <v>135</v>
      </c>
      <c r="G2" s="4" t="s">
        <v>135</v>
      </c>
    </row>
    <row r="3" spans="1:7">
      <c r="A3" s="4" t="s">
        <v>291</v>
      </c>
      <c r="C3" s="6" t="n">
        <v>15000000</v>
      </c>
    </row>
    <row r="4" spans="1:7">
      <c r="A4" s="4" t="s">
        <v>329</v>
      </c>
      <c r="C4" s="4" t="s">
        <v>330</v>
      </c>
    </row>
    <row r="5" spans="1:7">
      <c r="A5" s="4" t="s">
        <v>385</v>
      </c>
      <c r="D5" s="5" t="n">
        <v>5800000</v>
      </c>
    </row>
    <row r="6" spans="1:7">
      <c r="A6" s="4" t="s">
        <v>386</v>
      </c>
      <c r="C6" s="5" t="n">
        <v>1400000</v>
      </c>
    </row>
    <row r="7" spans="1:7">
      <c r="A7" s="4" t="s">
        <v>387</v>
      </c>
    </row>
    <row r="8" spans="1:7">
      <c r="A8" s="4" t="s">
        <v>385</v>
      </c>
      <c r="D8" s="6" t="n">
        <v>5800000</v>
      </c>
    </row>
    <row r="9" spans="1:7">
      <c r="A9" s="4" t="s">
        <v>388</v>
      </c>
    </row>
    <row r="10" spans="1:7">
      <c r="A10" s="4" t="s">
        <v>385</v>
      </c>
      <c r="D10" s="6" t="n">
        <v>4700000</v>
      </c>
    </row>
    <row r="11" spans="1:7">
      <c r="A11" s="4" t="s">
        <v>389</v>
      </c>
      <c r="D11" s="6" t="n">
        <v>4400000</v>
      </c>
    </row>
    <row r="12" spans="1:7">
      <c r="A12" s="4" t="s">
        <v>386</v>
      </c>
      <c r="D12" s="6" t="n">
        <v>300000</v>
      </c>
    </row>
    <row r="13" spans="1:7">
      <c r="A13" s="4" t="s">
        <v>390</v>
      </c>
    </row>
    <row r="14" spans="1:7">
      <c r="A14" s="4" t="s">
        <v>386</v>
      </c>
      <c r="D14" s="5" t="n">
        <v>1100000</v>
      </c>
    </row>
    <row r="15" spans="1:7">
      <c r="A15" s="4" t="s">
        <v>391</v>
      </c>
    </row>
    <row r="16" spans="1:7">
      <c r="A16" s="4" t="s">
        <v>392</v>
      </c>
      <c r="B16" s="5" t="n">
        <v>58155</v>
      </c>
    </row>
    <row r="17" spans="1:7">
      <c r="A17" s="4" t="s">
        <v>297</v>
      </c>
    </row>
    <row r="18" spans="1:7">
      <c r="A18" s="4" t="s">
        <v>393</v>
      </c>
      <c r="E18" s="8" t="n">
        <v>39711500</v>
      </c>
    </row>
    <row r="19" spans="1:7">
      <c r="A19" s="4" t="s">
        <v>394</v>
      </c>
      <c r="G19" s="8" t="n">
        <v>9700000</v>
      </c>
    </row>
    <row r="20" spans="1:7">
      <c r="A20" s="4" t="s">
        <v>395</v>
      </c>
    </row>
    <row r="21" spans="1:7">
      <c r="A21" s="4" t="s">
        <v>393</v>
      </c>
      <c r="E21" s="6" t="n">
        <v>39711500</v>
      </c>
    </row>
    <row r="22" spans="1:7">
      <c r="A22" s="4" t="s">
        <v>396</v>
      </c>
    </row>
    <row r="23" spans="1:7">
      <c r="A23" s="4" t="s">
        <v>393</v>
      </c>
      <c r="E23" s="6" t="n">
        <v>32211500</v>
      </c>
    </row>
    <row r="24" spans="1:7">
      <c r="A24" s="4" t="s">
        <v>397</v>
      </c>
      <c r="E24" s="8" t="n">
        <v>30000000</v>
      </c>
    </row>
    <row r="25" spans="1:7">
      <c r="A25" s="4" t="s">
        <v>394</v>
      </c>
      <c r="F25" s="8" t="n">
        <v>2211500</v>
      </c>
    </row>
    <row r="26" spans="1:7">
      <c r="A26" s="4" t="s">
        <v>398</v>
      </c>
    </row>
    <row r="27" spans="1:7">
      <c r="A27" s="4" t="s">
        <v>394</v>
      </c>
      <c r="F27" s="8" t="n">
        <v>7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399</v>
      </c>
      <c r="C1" s="2" t="s">
        <v>2</v>
      </c>
      <c r="D1" s="2" t="s">
        <v>46</v>
      </c>
    </row>
    <row r="2" spans="1:4">
      <c r="A2" s="4" t="s">
        <v>67</v>
      </c>
      <c r="C2" s="5" t="n">
        <v>2105338</v>
      </c>
      <c r="D2" s="5" t="n">
        <v>212557</v>
      </c>
    </row>
    <row r="3" spans="1:4">
      <c r="A3" s="4" t="s">
        <v>400</v>
      </c>
    </row>
    <row r="4" spans="1:4">
      <c r="A4" s="4" t="s">
        <v>67</v>
      </c>
      <c r="B4" s="4" t="s">
        <v>401</v>
      </c>
      <c r="C4" s="6" t="n">
        <v>143792</v>
      </c>
      <c r="D4" s="6" t="n">
        <v>143792</v>
      </c>
    </row>
    <row r="5" spans="1:4">
      <c r="A5" s="4" t="s">
        <v>402</v>
      </c>
    </row>
    <row r="6" spans="1:4">
      <c r="A6" s="4" t="s">
        <v>67</v>
      </c>
      <c r="B6" s="4" t="s">
        <v>403</v>
      </c>
      <c r="C6" s="6" t="n">
        <v>498769</v>
      </c>
      <c r="D6" s="6" t="n">
        <v>70458</v>
      </c>
    </row>
    <row r="7" spans="1:4">
      <c r="A7" s="4" t="s">
        <v>404</v>
      </c>
    </row>
    <row r="8" spans="1:4">
      <c r="A8" s="4" t="s">
        <v>67</v>
      </c>
      <c r="B8" s="4" t="s">
        <v>405</v>
      </c>
      <c r="C8" s="6" t="n">
        <v>2016</v>
      </c>
      <c r="D8" s="6" t="n">
        <v>1992</v>
      </c>
    </row>
    <row r="9" spans="1:4">
      <c r="A9" s="4" t="s">
        <v>406</v>
      </c>
    </row>
    <row r="10" spans="1:4">
      <c r="A10" s="4" t="s">
        <v>67</v>
      </c>
      <c r="B10" s="4" t="s">
        <v>407</v>
      </c>
      <c r="C10" s="6" t="n">
        <v>3900</v>
      </c>
      <c r="D10" s="6" t="n">
        <v>-3685</v>
      </c>
    </row>
    <row r="11" spans="1:4">
      <c r="A11" s="4" t="s">
        <v>408</v>
      </c>
    </row>
    <row r="12" spans="1:4">
      <c r="A12" s="4" t="s">
        <v>67</v>
      </c>
      <c r="B12" s="4" t="s">
        <v>409</v>
      </c>
      <c r="C12" s="6" t="n">
        <v>5303</v>
      </c>
      <c r="D12" s="4" t="s">
        <v>50</v>
      </c>
    </row>
    <row r="13" spans="1:4">
      <c r="A13" s="4" t="s">
        <v>388</v>
      </c>
    </row>
    <row r="14" spans="1:4">
      <c r="A14" s="4" t="s">
        <v>67</v>
      </c>
      <c r="B14" s="4" t="s">
        <v>410</v>
      </c>
      <c r="C14" s="6" t="n">
        <v>928314</v>
      </c>
      <c r="D14" s="4" t="s">
        <v>50</v>
      </c>
    </row>
    <row r="15" spans="1:4">
      <c r="A15" s="4" t="s">
        <v>390</v>
      </c>
    </row>
    <row r="16" spans="1:4">
      <c r="A16" s="4" t="s">
        <v>67</v>
      </c>
      <c r="B16" s="4" t="s">
        <v>411</v>
      </c>
      <c r="C16" s="6" t="n">
        <v>520750</v>
      </c>
      <c r="D16" s="4" t="s">
        <v>50</v>
      </c>
    </row>
    <row r="17" spans="1:4">
      <c r="A17" s="4" t="s">
        <v>412</v>
      </c>
    </row>
    <row r="18" spans="1:4">
      <c r="A18" s="4" t="s">
        <v>67</v>
      </c>
      <c r="B18" s="4" t="s">
        <v>413</v>
      </c>
      <c r="C18" s="6" t="n">
        <v>625</v>
      </c>
      <c r="D18" s="4" t="s">
        <v>50</v>
      </c>
    </row>
    <row r="19" spans="1:4">
      <c r="A19" s="4" t="s">
        <v>414</v>
      </c>
    </row>
    <row r="20" spans="1:4">
      <c r="A20" s="4" t="s">
        <v>67</v>
      </c>
      <c r="B20" s="4" t="s">
        <v>415</v>
      </c>
      <c r="C20" s="5" t="n">
        <v>1869</v>
      </c>
      <c r="D20" s="4" t="s">
        <v>50</v>
      </c>
    </row>
    <row r="21" spans="1:4"/>
    <row r="22" spans="1:4">
      <c r="A22" s="4" t="s">
        <v>401</v>
      </c>
      <c r="B22" s="4" t="s">
        <v>416</v>
      </c>
    </row>
    <row r="23" spans="1:4">
      <c r="A23" s="4" t="s">
        <v>403</v>
      </c>
      <c r="B23" s="4" t="s">
        <v>417</v>
      </c>
    </row>
    <row r="24" spans="1:4">
      <c r="A24" s="4" t="s">
        <v>405</v>
      </c>
      <c r="B24" s="4" t="s">
        <v>418</v>
      </c>
    </row>
    <row r="25" spans="1:4">
      <c r="A25" s="4" t="s">
        <v>407</v>
      </c>
      <c r="B25" s="4" t="s">
        <v>419</v>
      </c>
    </row>
    <row r="26" spans="1:4">
      <c r="A26" s="4" t="s">
        <v>409</v>
      </c>
      <c r="B26" s="4" t="s">
        <v>420</v>
      </c>
    </row>
    <row r="27" spans="1:4">
      <c r="A27" s="4" t="s">
        <v>421</v>
      </c>
      <c r="B27" s="4" t="s">
        <v>422</v>
      </c>
    </row>
    <row r="28" spans="1:4">
      <c r="A28" s="4" t="s">
        <v>423</v>
      </c>
      <c r="B28" s="4" t="s">
        <v>424</v>
      </c>
    </row>
    <row r="29" spans="1:4">
      <c r="A29" s="4" t="s">
        <v>425</v>
      </c>
      <c r="B29" s="4" t="s">
        <v>426</v>
      </c>
    </row>
    <row r="30" spans="1:4">
      <c r="A30" s="4" t="s">
        <v>427</v>
      </c>
      <c r="B30" s="4" t="s">
        <v>428</v>
      </c>
    </row>
    <row r="31" spans="1:4">
      <c r="A31" s="4" t="s">
        <v>413</v>
      </c>
      <c r="B31" s="4" t="s">
        <v>429</v>
      </c>
    </row>
    <row r="32" spans="1:4">
      <c r="A32" s="4" t="s">
        <v>415</v>
      </c>
      <c r="B32" s="4" t="s">
        <v>430</v>
      </c>
    </row>
  </sheetData>
  <mergeCells count="13">
    <mergeCell ref="A1:B1"/>
    <mergeCell ref="A21:C21"/>
    <mergeCell ref="B22:C22"/>
    <mergeCell ref="B23:C23"/>
    <mergeCell ref="B24:C24"/>
    <mergeCell ref="B25:C25"/>
    <mergeCell ref="B26:C26"/>
    <mergeCell ref="B27:C27"/>
    <mergeCell ref="B28:C28"/>
    <mergeCell ref="B29:C29"/>
    <mergeCell ref="B30:C30"/>
    <mergeCell ref="B31:C31"/>
    <mergeCell ref="B32:C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80"/>
    <col customWidth="1" max="5" min="5" width="80"/>
    <col customWidth="1" max="6" min="6" width="21"/>
  </cols>
  <sheetData>
    <row r="1" spans="1:6">
      <c r="A1" s="1" t="s">
        <v>431</v>
      </c>
      <c r="B1" s="2" t="s">
        <v>432</v>
      </c>
      <c r="C1" s="2" t="s">
        <v>433</v>
      </c>
      <c r="D1" s="2" t="s">
        <v>365</v>
      </c>
      <c r="E1" s="2" t="s">
        <v>384</v>
      </c>
      <c r="F1" s="2" t="s">
        <v>434</v>
      </c>
    </row>
    <row r="2" spans="1:6">
      <c r="A2" s="3" t="s">
        <v>435</v>
      </c>
    </row>
    <row r="3" spans="1:6">
      <c r="A3" s="4" t="s">
        <v>65</v>
      </c>
      <c r="D3" s="4" t="s">
        <v>50</v>
      </c>
      <c r="F3" s="5" t="n">
        <v>248543</v>
      </c>
    </row>
    <row r="4" spans="1:6">
      <c r="A4" s="4" t="s">
        <v>436</v>
      </c>
      <c r="D4" s="6" t="n">
        <v>12348492</v>
      </c>
      <c r="F4" s="6" t="n">
        <v>6422807</v>
      </c>
    </row>
    <row r="5" spans="1:6">
      <c r="A5" s="4" t="s">
        <v>52</v>
      </c>
      <c r="D5" s="6" t="n">
        <v>340026</v>
      </c>
      <c r="F5" s="6" t="n">
        <v>119543</v>
      </c>
    </row>
    <row r="6" spans="1:6">
      <c r="A6" s="4" t="s">
        <v>437</v>
      </c>
      <c r="D6" s="6" t="n">
        <v>30511</v>
      </c>
      <c r="F6" s="6" t="n">
        <v>113036</v>
      </c>
    </row>
    <row r="7" spans="1:6">
      <c r="A7" s="4" t="s">
        <v>438</v>
      </c>
    </row>
    <row r="8" spans="1:6">
      <c r="A8" s="3" t="s">
        <v>435</v>
      </c>
    </row>
    <row r="9" spans="1:6">
      <c r="A9" s="4" t="s">
        <v>439</v>
      </c>
      <c r="D9" s="5" t="n">
        <v>5303</v>
      </c>
    </row>
    <row r="10" spans="1:6">
      <c r="A10" s="4" t="s">
        <v>440</v>
      </c>
    </row>
    <row r="11" spans="1:6">
      <c r="A11" s="3" t="s">
        <v>435</v>
      </c>
    </row>
    <row r="12" spans="1:6">
      <c r="A12" s="4" t="s">
        <v>441</v>
      </c>
      <c r="D12" s="4" t="s">
        <v>442</v>
      </c>
      <c r="E12" s="4" t="s">
        <v>442</v>
      </c>
    </row>
    <row r="13" spans="1:6">
      <c r="A13" s="4" t="s">
        <v>443</v>
      </c>
      <c r="D13" s="5" t="n">
        <v>2500</v>
      </c>
    </row>
    <row r="14" spans="1:6">
      <c r="A14" s="4" t="s">
        <v>444</v>
      </c>
    </row>
    <row r="15" spans="1:6">
      <c r="A15" s="3" t="s">
        <v>435</v>
      </c>
    </row>
    <row r="16" spans="1:6">
      <c r="A16" s="4" t="s">
        <v>445</v>
      </c>
      <c r="E16" s="8" t="n">
        <v>17525</v>
      </c>
    </row>
    <row r="17" spans="1:6">
      <c r="A17" s="4" t="s">
        <v>446</v>
      </c>
    </row>
    <row r="18" spans="1:6">
      <c r="A18" s="3" t="s">
        <v>435</v>
      </c>
    </row>
    <row r="19" spans="1:6">
      <c r="A19" s="4" t="s">
        <v>441</v>
      </c>
      <c r="D19" s="4" t="s">
        <v>447</v>
      </c>
      <c r="E19" s="4" t="s">
        <v>447</v>
      </c>
    </row>
    <row r="20" spans="1:6">
      <c r="A20" s="4" t="s">
        <v>448</v>
      </c>
      <c r="D20" s="5" t="n">
        <v>1500</v>
      </c>
    </row>
    <row r="21" spans="1:6">
      <c r="A21" s="4" t="s">
        <v>449</v>
      </c>
      <c r="D21" s="4" t="s">
        <v>450</v>
      </c>
      <c r="E21" s="4" t="s">
        <v>450</v>
      </c>
    </row>
    <row r="22" spans="1:6">
      <c r="A22" s="4" t="s">
        <v>451</v>
      </c>
    </row>
    <row r="23" spans="1:6">
      <c r="A23" s="3" t="s">
        <v>435</v>
      </c>
    </row>
    <row r="24" spans="1:6">
      <c r="A24" s="4" t="s">
        <v>448</v>
      </c>
      <c r="B24" s="5" t="n">
        <v>1500</v>
      </c>
    </row>
    <row r="25" spans="1:6">
      <c r="A25" s="4" t="s">
        <v>449</v>
      </c>
      <c r="B25" s="4" t="s">
        <v>452</v>
      </c>
      <c r="C25" s="4" t="s">
        <v>452</v>
      </c>
    </row>
    <row r="26" spans="1:6">
      <c r="A26" s="4" t="s">
        <v>453</v>
      </c>
    </row>
    <row r="27" spans="1:6">
      <c r="A27" s="3" t="s">
        <v>435</v>
      </c>
    </row>
    <row r="28" spans="1:6">
      <c r="A28" s="4" t="s">
        <v>454</v>
      </c>
      <c r="E28" s="8" t="n">
        <v>10000</v>
      </c>
    </row>
    <row r="29" spans="1:6">
      <c r="A29" s="4" t="s">
        <v>455</v>
      </c>
    </row>
    <row r="30" spans="1:6">
      <c r="A30" s="3" t="s">
        <v>435</v>
      </c>
    </row>
    <row r="31" spans="1:6">
      <c r="A31" s="4" t="s">
        <v>454</v>
      </c>
      <c r="C31" s="8" t="n">
        <v>10000</v>
      </c>
    </row>
    <row r="32" spans="1:6">
      <c r="A32" s="4" t="s">
        <v>456</v>
      </c>
    </row>
    <row r="33" spans="1:6">
      <c r="A33" s="3" t="s">
        <v>435</v>
      </c>
    </row>
    <row r="34" spans="1:6">
      <c r="A34" s="4" t="s">
        <v>457</v>
      </c>
      <c r="D34" s="5" t="n">
        <v>7585</v>
      </c>
    </row>
    <row r="35" spans="1:6">
      <c r="A35" s="4" t="s">
        <v>458</v>
      </c>
    </row>
    <row r="36" spans="1:6">
      <c r="A36" s="3" t="s">
        <v>435</v>
      </c>
    </row>
    <row r="37" spans="1:6">
      <c r="A37" s="4" t="s">
        <v>457</v>
      </c>
      <c r="D37" s="6" t="n">
        <v>428311</v>
      </c>
    </row>
    <row r="38" spans="1:6">
      <c r="A38" s="4" t="s">
        <v>459</v>
      </c>
    </row>
    <row r="39" spans="1:6">
      <c r="A39" s="3" t="s">
        <v>435</v>
      </c>
    </row>
    <row r="40" spans="1:6">
      <c r="A40" s="4" t="s">
        <v>457</v>
      </c>
      <c r="F40" s="6" t="n">
        <v>70458</v>
      </c>
    </row>
    <row r="41" spans="1:6">
      <c r="A41" s="4" t="s">
        <v>460</v>
      </c>
    </row>
    <row r="42" spans="1:6">
      <c r="A42" s="3" t="s">
        <v>435</v>
      </c>
    </row>
    <row r="43" spans="1:6">
      <c r="A43" s="4" t="s">
        <v>65</v>
      </c>
      <c r="F43" s="6" t="n">
        <v>248543</v>
      </c>
    </row>
    <row r="44" spans="1:6">
      <c r="A44" s="4" t="s">
        <v>461</v>
      </c>
    </row>
    <row r="45" spans="1:6">
      <c r="A45" s="3" t="s">
        <v>435</v>
      </c>
    </row>
    <row r="46" spans="1:6">
      <c r="A46" s="4" t="s">
        <v>462</v>
      </c>
      <c r="D46" s="6" t="n">
        <v>0</v>
      </c>
      <c r="F46" s="6" t="n">
        <v>268952</v>
      </c>
    </row>
    <row r="47" spans="1:6">
      <c r="A47" s="4" t="s">
        <v>463</v>
      </c>
      <c r="D47" s="6" t="n">
        <v>0</v>
      </c>
      <c r="F47" s="6" t="n">
        <v>268952</v>
      </c>
    </row>
    <row r="48" spans="1:6">
      <c r="A48" s="4" t="s">
        <v>436</v>
      </c>
      <c r="D48" s="6" t="n">
        <v>671606</v>
      </c>
      <c r="F48" s="6" t="n">
        <v>493439</v>
      </c>
    </row>
    <row r="49" spans="1:6">
      <c r="A49" s="4" t="s">
        <v>52</v>
      </c>
      <c r="D49" s="5" t="n">
        <v>340026</v>
      </c>
      <c r="F49" s="6" t="n">
        <v>119543</v>
      </c>
    </row>
    <row r="50" spans="1:6">
      <c r="A50" s="4" t="s">
        <v>464</v>
      </c>
    </row>
    <row r="51" spans="1:6">
      <c r="A51" s="3" t="s">
        <v>435</v>
      </c>
    </row>
    <row r="52" spans="1:6">
      <c r="A52" s="4" t="s">
        <v>465</v>
      </c>
      <c r="D52" s="4" t="s">
        <v>466</v>
      </c>
    </row>
    <row r="53" spans="1:6">
      <c r="A53" s="4" t="s">
        <v>467</v>
      </c>
    </row>
    <row r="54" spans="1:6">
      <c r="A54" s="3" t="s">
        <v>435</v>
      </c>
    </row>
    <row r="55" spans="1:6">
      <c r="A55" s="4" t="s">
        <v>457</v>
      </c>
      <c r="F55" s="6" t="n">
        <v>41405</v>
      </c>
    </row>
    <row r="56" spans="1:6">
      <c r="A56" s="4" t="s">
        <v>468</v>
      </c>
    </row>
    <row r="57" spans="1:6">
      <c r="A57" s="3" t="s">
        <v>435</v>
      </c>
    </row>
    <row r="58" spans="1:6">
      <c r="A58" s="4" t="s">
        <v>457</v>
      </c>
      <c r="F58" s="6" t="n">
        <v>8590</v>
      </c>
    </row>
    <row r="59" spans="1:6">
      <c r="A59" s="4" t="s">
        <v>469</v>
      </c>
      <c r="F59" s="6" t="n">
        <v>3685</v>
      </c>
    </row>
    <row r="60" spans="1:6">
      <c r="A60" s="4" t="s">
        <v>470</v>
      </c>
    </row>
    <row r="61" spans="1:6">
      <c r="A61" s="3" t="s">
        <v>435</v>
      </c>
    </row>
    <row r="62" spans="1:6">
      <c r="A62" s="4" t="s">
        <v>457</v>
      </c>
      <c r="D62" s="5" t="n">
        <v>269498</v>
      </c>
      <c r="F62" s="6" t="n">
        <v>206194</v>
      </c>
    </row>
    <row r="63" spans="1:6">
      <c r="A63" s="4" t="s">
        <v>471</v>
      </c>
    </row>
    <row r="64" spans="1:6">
      <c r="A64" s="3" t="s">
        <v>435</v>
      </c>
    </row>
    <row r="65" spans="1:6">
      <c r="A65" s="4" t="s">
        <v>436</v>
      </c>
      <c r="D65" s="5" t="n">
        <v>23872</v>
      </c>
    </row>
    <row r="66" spans="1:6">
      <c r="A66" s="4" t="s">
        <v>472</v>
      </c>
    </row>
    <row r="67" spans="1:6">
      <c r="A67" s="3" t="s">
        <v>435</v>
      </c>
    </row>
    <row r="68" spans="1:6">
      <c r="A68" s="4" t="s">
        <v>457</v>
      </c>
      <c r="F68" s="6" t="n">
        <v>5000</v>
      </c>
    </row>
    <row r="69" spans="1:6">
      <c r="A69" s="4" t="s">
        <v>473</v>
      </c>
    </row>
    <row r="70" spans="1:6">
      <c r="A70" s="3" t="s">
        <v>435</v>
      </c>
    </row>
    <row r="71" spans="1:6">
      <c r="A71" s="4" t="s">
        <v>457</v>
      </c>
      <c r="F71" s="6" t="n">
        <v>122820</v>
      </c>
    </row>
    <row r="72" spans="1:6">
      <c r="A72" s="4" t="s">
        <v>474</v>
      </c>
    </row>
    <row r="73" spans="1:6">
      <c r="A73" s="3" t="s">
        <v>435</v>
      </c>
    </row>
    <row r="74" spans="1:6">
      <c r="A74" s="4" t="s">
        <v>475</v>
      </c>
      <c r="E74" s="6" t="n">
        <v>1993512</v>
      </c>
      <c r="F74" s="6" t="n">
        <v>1916551</v>
      </c>
    </row>
    <row r="75" spans="1:6">
      <c r="A75" s="4" t="s">
        <v>476</v>
      </c>
      <c r="E75" s="6" t="n">
        <v>1993512</v>
      </c>
      <c r="F75" s="5" t="n">
        <v>1916551</v>
      </c>
    </row>
    <row r="76" spans="1:6">
      <c r="A76" s="4" t="s">
        <v>477</v>
      </c>
    </row>
    <row r="77" spans="1:6">
      <c r="A77" s="3" t="s">
        <v>435</v>
      </c>
    </row>
    <row r="78" spans="1:6">
      <c r="A78" s="4" t="s">
        <v>465</v>
      </c>
      <c r="D78" s="4" t="s">
        <v>478</v>
      </c>
      <c r="F78" s="4" t="s">
        <v>479</v>
      </c>
    </row>
    <row r="79" spans="1:6">
      <c r="A79" s="4" t="s">
        <v>474</v>
      </c>
    </row>
    <row r="80" spans="1:6">
      <c r="A80" s="3" t="s">
        <v>435</v>
      </c>
    </row>
    <row r="81" spans="1:6">
      <c r="A81" s="4" t="s">
        <v>475</v>
      </c>
      <c r="D81" s="5" t="n">
        <v>911121</v>
      </c>
      <c r="F81" s="5" t="n">
        <v>653494</v>
      </c>
    </row>
    <row r="82" spans="1:6">
      <c r="A82" s="4" t="s">
        <v>476</v>
      </c>
      <c r="D82" s="5" t="n">
        <v>911156</v>
      </c>
      <c r="F82" s="5" t="n">
        <v>653458</v>
      </c>
    </row>
    <row r="83" spans="1:6">
      <c r="A83" s="4" t="s">
        <v>477</v>
      </c>
    </row>
    <row r="84" spans="1:6">
      <c r="A84" s="3" t="s">
        <v>435</v>
      </c>
    </row>
    <row r="85" spans="1:6">
      <c r="A85" s="4" t="s">
        <v>465</v>
      </c>
      <c r="D85" s="4" t="s">
        <v>466</v>
      </c>
      <c r="F85" s="4" t="s">
        <v>480</v>
      </c>
    </row>
    <row r="86" spans="1:6">
      <c r="A86" s="4" t="s">
        <v>481</v>
      </c>
    </row>
    <row r="87" spans="1:6">
      <c r="A87" s="3" t="s">
        <v>435</v>
      </c>
    </row>
    <row r="88" spans="1:6">
      <c r="A88" s="4" t="s">
        <v>475</v>
      </c>
      <c r="D88" s="5" t="n">
        <v>580000</v>
      </c>
    </row>
    <row r="89" spans="1:6">
      <c r="A89" s="4" t="s">
        <v>481</v>
      </c>
    </row>
    <row r="90" spans="1:6">
      <c r="A90" s="3" t="s">
        <v>435</v>
      </c>
    </row>
    <row r="91" spans="1:6">
      <c r="A91" s="4" t="s">
        <v>475</v>
      </c>
      <c r="D91" s="6" t="n">
        <v>44000</v>
      </c>
    </row>
    <row r="92" spans="1:6">
      <c r="A92" s="4" t="s">
        <v>482</v>
      </c>
    </row>
    <row r="93" spans="1:6">
      <c r="A93" s="3" t="s">
        <v>435</v>
      </c>
    </row>
    <row r="94" spans="1:6">
      <c r="A94" s="4" t="s">
        <v>483</v>
      </c>
      <c r="E94" s="6" t="n">
        <v>39581883</v>
      </c>
    </row>
    <row r="95" spans="1:6">
      <c r="A95" s="4" t="s">
        <v>484</v>
      </c>
    </row>
    <row r="96" spans="1:6">
      <c r="A96" s="3" t="s">
        <v>435</v>
      </c>
    </row>
    <row r="97" spans="1:6">
      <c r="A97" s="4" t="s">
        <v>483</v>
      </c>
      <c r="E97" s="6" t="n">
        <v>30000000</v>
      </c>
    </row>
    <row r="98" spans="1:6">
      <c r="A98" s="4" t="s">
        <v>457</v>
      </c>
      <c r="D98" s="6" t="n">
        <v>625</v>
      </c>
    </row>
    <row r="99" spans="1:6">
      <c r="A99" s="4" t="s">
        <v>485</v>
      </c>
    </row>
    <row r="100" spans="1:6">
      <c r="A100" s="3" t="s">
        <v>435</v>
      </c>
    </row>
    <row r="101" spans="1:6">
      <c r="A101" s="4" t="s">
        <v>457</v>
      </c>
      <c r="D101" s="6" t="n">
        <v>1869</v>
      </c>
    </row>
    <row r="102" spans="1:6">
      <c r="A102" s="4" t="s">
        <v>486</v>
      </c>
    </row>
    <row r="103" spans="1:6">
      <c r="A103" s="3" t="s">
        <v>435</v>
      </c>
    </row>
    <row r="104" spans="1:6">
      <c r="A104" s="4" t="s">
        <v>437</v>
      </c>
      <c r="D104" s="6" t="n">
        <v>470000</v>
      </c>
    </row>
    <row r="105" spans="1:6">
      <c r="A105" s="4" t="s">
        <v>487</v>
      </c>
    </row>
    <row r="106" spans="1:6">
      <c r="A106" s="3" t="s">
        <v>435</v>
      </c>
    </row>
    <row r="107" spans="1:6">
      <c r="A107" s="4" t="s">
        <v>488</v>
      </c>
      <c r="E107" s="8" t="n">
        <v>3200000</v>
      </c>
    </row>
    <row r="108" spans="1:6">
      <c r="A108" s="4" t="s">
        <v>489</v>
      </c>
    </row>
    <row r="109" spans="1:6">
      <c r="A109" s="3" t="s">
        <v>435</v>
      </c>
    </row>
    <row r="110" spans="1:6">
      <c r="A110" s="4" t="s">
        <v>475</v>
      </c>
      <c r="D110" s="6" t="n">
        <v>1505387</v>
      </c>
      <c r="F110" s="5" t="n">
        <v>1523770</v>
      </c>
    </row>
    <row r="111" spans="1:6">
      <c r="A111" s="4" t="s">
        <v>476</v>
      </c>
      <c r="D111" s="5" t="n">
        <v>1135061</v>
      </c>
      <c r="F111" s="5" t="n">
        <v>14851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9"/>
    <col customWidth="1" max="6" min="6" width="55"/>
    <col customWidth="1" max="7" min="7" width="34"/>
    <col customWidth="1" max="8" min="8" width="12"/>
  </cols>
  <sheetData>
    <row r="1" spans="1:8">
      <c r="A1" s="1" t="s">
        <v>113</v>
      </c>
      <c r="B1" s="2" t="s">
        <v>114</v>
      </c>
      <c r="C1" s="2" t="s">
        <v>115</v>
      </c>
      <c r="D1" s="2" t="s">
        <v>116</v>
      </c>
      <c r="E1" s="2" t="s">
        <v>117</v>
      </c>
      <c r="F1" s="2" t="s">
        <v>118</v>
      </c>
      <c r="G1" s="2" t="s">
        <v>119</v>
      </c>
      <c r="H1" s="2" t="s">
        <v>120</v>
      </c>
    </row>
    <row r="2" spans="1:8">
      <c r="A2" s="4" t="s">
        <v>121</v>
      </c>
      <c r="B2" s="5" t="n">
        <v>500</v>
      </c>
      <c r="C2" s="5" t="n">
        <v>9900</v>
      </c>
      <c r="D2" s="5" t="n">
        <v>237246</v>
      </c>
      <c r="E2" s="5" t="n">
        <v>-183441</v>
      </c>
      <c r="F2" s="5" t="n">
        <v>-2151</v>
      </c>
      <c r="G2" s="4" t="s">
        <v>50</v>
      </c>
      <c r="H2" s="5" t="n">
        <v>62054</v>
      </c>
    </row>
    <row r="3" spans="1:8">
      <c r="A3" s="4" t="s">
        <v>122</v>
      </c>
      <c r="B3" s="6" t="n">
        <v>5000000</v>
      </c>
      <c r="C3" s="6" t="n">
        <v>99003000</v>
      </c>
    </row>
    <row r="4" spans="1:8">
      <c r="A4" s="3" t="s">
        <v>123</v>
      </c>
    </row>
    <row r="5" spans="1:8">
      <c r="A5" s="4" t="s">
        <v>107</v>
      </c>
      <c r="E5" s="6" t="n">
        <v>326260</v>
      </c>
      <c r="F5" s="4" t="s">
        <v>50</v>
      </c>
      <c r="G5" s="4" t="s">
        <v>50</v>
      </c>
      <c r="H5" s="6" t="n">
        <v>326260</v>
      </c>
    </row>
    <row r="6" spans="1:8">
      <c r="A6" s="4" t="s">
        <v>109</v>
      </c>
      <c r="F6" s="6" t="n">
        <v>10101</v>
      </c>
      <c r="G6" s="4" t="s">
        <v>50</v>
      </c>
      <c r="H6" s="6" t="n">
        <v>10101</v>
      </c>
    </row>
    <row r="7" spans="1:8">
      <c r="A7" s="4" t="s">
        <v>124</v>
      </c>
      <c r="B7" s="5" t="n">
        <v>500</v>
      </c>
      <c r="C7" s="5" t="n">
        <v>9900</v>
      </c>
      <c r="D7" s="6" t="n">
        <v>237246</v>
      </c>
      <c r="E7" s="6" t="n">
        <v>142819</v>
      </c>
      <c r="F7" s="6" t="n">
        <v>7950</v>
      </c>
      <c r="G7" s="4" t="s">
        <v>50</v>
      </c>
      <c r="H7" s="6" t="n">
        <v>398415</v>
      </c>
    </row>
    <row r="8" spans="1:8">
      <c r="A8" s="4" t="s">
        <v>125</v>
      </c>
      <c r="B8" s="6" t="n">
        <v>5000000</v>
      </c>
      <c r="C8" s="6" t="n">
        <v>99003000</v>
      </c>
    </row>
    <row r="9" spans="1:8">
      <c r="A9" s="3" t="s">
        <v>123</v>
      </c>
    </row>
    <row r="10" spans="1:8">
      <c r="A10" s="4" t="s">
        <v>126</v>
      </c>
      <c r="C10" s="5" t="n">
        <v>1500</v>
      </c>
      <c r="D10" s="6" t="n">
        <v>8650396</v>
      </c>
      <c r="E10" s="4" t="s">
        <v>50</v>
      </c>
      <c r="F10" s="4" t="s">
        <v>50</v>
      </c>
      <c r="G10" s="6" t="n">
        <v>441961</v>
      </c>
      <c r="H10" s="6" t="n">
        <v>9093857</v>
      </c>
    </row>
    <row r="11" spans="1:8">
      <c r="A11" s="4" t="s">
        <v>127</v>
      </c>
      <c r="C11" s="6" t="n">
        <v>15000000</v>
      </c>
    </row>
    <row r="12" spans="1:8">
      <c r="A12" s="4" t="s">
        <v>128</v>
      </c>
      <c r="D12" s="6" t="n">
        <v>-58155</v>
      </c>
      <c r="E12" s="4" t="s">
        <v>50</v>
      </c>
      <c r="F12" s="4" t="s">
        <v>50</v>
      </c>
      <c r="G12" s="4" t="s">
        <v>50</v>
      </c>
      <c r="H12" s="6" t="n">
        <v>-58155</v>
      </c>
    </row>
    <row r="13" spans="1:8">
      <c r="A13" s="4" t="s">
        <v>107</v>
      </c>
      <c r="E13" s="6" t="n">
        <v>397047</v>
      </c>
      <c r="F13" s="4" t="s">
        <v>50</v>
      </c>
      <c r="G13" s="4" t="s">
        <v>50</v>
      </c>
      <c r="H13" s="6" t="n">
        <v>397047</v>
      </c>
    </row>
    <row r="14" spans="1:8">
      <c r="A14" s="4" t="s">
        <v>109</v>
      </c>
      <c r="B14" s="4" t="s">
        <v>50</v>
      </c>
      <c r="C14" s="4" t="s">
        <v>50</v>
      </c>
      <c r="D14" s="4" t="s">
        <v>50</v>
      </c>
      <c r="E14" s="4" t="s">
        <v>50</v>
      </c>
      <c r="F14" s="6" t="n">
        <v>-53790</v>
      </c>
      <c r="G14" s="4" t="s">
        <v>50</v>
      </c>
      <c r="H14" s="6" t="n">
        <v>-53790</v>
      </c>
    </row>
    <row r="15" spans="1:8">
      <c r="A15" s="4" t="s">
        <v>129</v>
      </c>
      <c r="B15" s="5" t="n">
        <v>500</v>
      </c>
      <c r="C15" s="5" t="n">
        <v>11400</v>
      </c>
      <c r="D15" s="5" t="n">
        <v>8829487</v>
      </c>
      <c r="E15" s="5" t="n">
        <v>539866</v>
      </c>
      <c r="F15" s="5" t="n">
        <v>-45840</v>
      </c>
      <c r="G15" s="5" t="n">
        <v>441961</v>
      </c>
      <c r="H15" s="5" t="n">
        <v>9335413</v>
      </c>
    </row>
    <row r="16" spans="1:8">
      <c r="A16" s="4" t="s">
        <v>130</v>
      </c>
      <c r="B16" s="6" t="n">
        <v>5000000</v>
      </c>
      <c r="C16" s="6" t="n">
        <v>11400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90</v>
      </c>
      <c r="B1" s="2" t="s">
        <v>1</v>
      </c>
    </row>
    <row r="2" spans="1:3">
      <c r="B2" s="2" t="s">
        <v>2</v>
      </c>
      <c r="C2" s="2" t="s">
        <v>46</v>
      </c>
    </row>
    <row r="3" spans="1:3">
      <c r="A3" s="4" t="s">
        <v>94</v>
      </c>
      <c r="B3" s="5" t="n">
        <v>12348492</v>
      </c>
      <c r="C3" s="5" t="n">
        <v>6422807</v>
      </c>
    </row>
    <row r="4" spans="1:3">
      <c r="A4" s="4" t="s">
        <v>337</v>
      </c>
      <c r="B4" s="6" t="n">
        <v>2732327</v>
      </c>
      <c r="C4" s="6" t="n">
        <v>264171</v>
      </c>
    </row>
    <row r="5" spans="1:3">
      <c r="A5" s="4" t="s">
        <v>491</v>
      </c>
    </row>
    <row r="6" spans="1:3">
      <c r="A6" s="4" t="s">
        <v>94</v>
      </c>
      <c r="B6" s="5" t="n">
        <v>4732132</v>
      </c>
      <c r="C6" s="5" t="n">
        <v>3879089</v>
      </c>
    </row>
    <row r="7" spans="1:3">
      <c r="A7" s="4" t="s">
        <v>492</v>
      </c>
      <c r="B7" s="4" t="s">
        <v>493</v>
      </c>
      <c r="C7" s="4" t="s">
        <v>494</v>
      </c>
    </row>
    <row r="8" spans="1:3">
      <c r="A8" s="4" t="s">
        <v>495</v>
      </c>
    </row>
    <row r="9" spans="1:3">
      <c r="A9" s="4" t="s">
        <v>94</v>
      </c>
      <c r="B9" s="5" t="n">
        <v>1796854</v>
      </c>
      <c r="C9" s="5" t="n">
        <v>2101458</v>
      </c>
    </row>
    <row r="10" spans="1:3">
      <c r="A10" s="4" t="s">
        <v>492</v>
      </c>
      <c r="B10" s="4" t="s">
        <v>496</v>
      </c>
      <c r="C10" s="4" t="s">
        <v>497</v>
      </c>
    </row>
    <row r="11" spans="1:3">
      <c r="A11" s="4" t="s">
        <v>498</v>
      </c>
    </row>
    <row r="12" spans="1:3">
      <c r="A12" s="4" t="s">
        <v>94</v>
      </c>
      <c r="B12" s="5" t="n">
        <v>2935278</v>
      </c>
      <c r="C12" s="5" t="n">
        <v>1777631</v>
      </c>
    </row>
    <row r="13" spans="1:3">
      <c r="A13" s="4" t="s">
        <v>492</v>
      </c>
      <c r="B13" s="4" t="s">
        <v>499</v>
      </c>
      <c r="C13" s="4" t="s">
        <v>500</v>
      </c>
    </row>
    <row r="14" spans="1:3">
      <c r="A14" s="4" t="s">
        <v>501</v>
      </c>
    </row>
    <row r="15" spans="1:3">
      <c r="A15" s="4" t="s">
        <v>502</v>
      </c>
      <c r="B15" s="5" t="n">
        <v>377715</v>
      </c>
      <c r="C15" s="5" t="n">
        <v>386720</v>
      </c>
    </row>
    <row r="16" spans="1:3">
      <c r="A16" s="4" t="s">
        <v>492</v>
      </c>
      <c r="B16" s="4" t="s">
        <v>503</v>
      </c>
      <c r="C16" s="4" t="s">
        <v>504</v>
      </c>
    </row>
    <row r="17" spans="1:3">
      <c r="A17" s="4" t="s">
        <v>505</v>
      </c>
    </row>
    <row r="18" spans="1:3">
      <c r="A18" s="4" t="s">
        <v>502</v>
      </c>
      <c r="B18" s="5" t="n">
        <v>107414</v>
      </c>
      <c r="C18" s="5" t="n">
        <v>385360</v>
      </c>
    </row>
    <row r="19" spans="1:3">
      <c r="A19" s="4" t="s">
        <v>492</v>
      </c>
      <c r="B19" s="4" t="s">
        <v>506</v>
      </c>
      <c r="C19" s="4" t="s">
        <v>504</v>
      </c>
    </row>
    <row r="20" spans="1:3">
      <c r="A20" s="4" t="s">
        <v>507</v>
      </c>
    </row>
    <row r="21" spans="1:3">
      <c r="A21" s="4" t="s">
        <v>502</v>
      </c>
      <c r="B21" s="5" t="n">
        <v>270301</v>
      </c>
      <c r="C21" s="5" t="n">
        <v>1360</v>
      </c>
    </row>
    <row r="22" spans="1:3">
      <c r="A22" s="4" t="s">
        <v>492</v>
      </c>
      <c r="B22" s="4" t="s">
        <v>508</v>
      </c>
      <c r="C22" s="4" t="s">
        <v>50</v>
      </c>
    </row>
    <row r="23" spans="1:3">
      <c r="A23" s="4" t="s">
        <v>509</v>
      </c>
    </row>
    <row r="24" spans="1:3">
      <c r="A24" s="4" t="s">
        <v>337</v>
      </c>
      <c r="B24" s="5" t="n">
        <v>424401</v>
      </c>
      <c r="C24" s="5" t="n">
        <v>424401</v>
      </c>
    </row>
    <row r="25" spans="1:3">
      <c r="A25" s="4" t="s">
        <v>492</v>
      </c>
      <c r="B25" s="4" t="s">
        <v>50</v>
      </c>
      <c r="C25" s="4" t="s">
        <v>510</v>
      </c>
    </row>
    <row r="26" spans="1:3">
      <c r="A26" s="4" t="s">
        <v>511</v>
      </c>
    </row>
    <row r="27" spans="1:3">
      <c r="A27" s="4" t="s">
        <v>337</v>
      </c>
      <c r="B27" s="4" t="s">
        <v>50</v>
      </c>
      <c r="C27" s="4" t="s">
        <v>50</v>
      </c>
    </row>
    <row r="28" spans="1:3">
      <c r="A28" s="4" t="s">
        <v>492</v>
      </c>
      <c r="B28" s="4" t="s">
        <v>50</v>
      </c>
      <c r="C28" s="4" t="s">
        <v>50</v>
      </c>
    </row>
    <row r="29" spans="1:3">
      <c r="A29" s="4" t="s">
        <v>512</v>
      </c>
    </row>
    <row r="30" spans="1:3">
      <c r="A30" s="4" t="s">
        <v>337</v>
      </c>
      <c r="B30" s="4" t="s">
        <v>50</v>
      </c>
      <c r="C30" s="4" t="s">
        <v>50</v>
      </c>
    </row>
    <row r="31" spans="1:3">
      <c r="A31" s="4" t="s">
        <v>492</v>
      </c>
      <c r="B31" s="4" t="s">
        <v>50</v>
      </c>
      <c r="C31" s="4" t="s">
        <v>50</v>
      </c>
    </row>
    <row r="32" spans="1:3">
      <c r="A32" s="4" t="s">
        <v>513</v>
      </c>
    </row>
    <row r="33" spans="1:3">
      <c r="A33" s="4" t="s">
        <v>337</v>
      </c>
      <c r="B33" s="4" t="s">
        <v>50</v>
      </c>
      <c r="C33" s="5" t="n">
        <v>248543</v>
      </c>
    </row>
    <row r="34" spans="1:3">
      <c r="A34" s="4" t="s">
        <v>492</v>
      </c>
      <c r="B34" s="4" t="s">
        <v>50</v>
      </c>
      <c r="C34" s="4" t="s">
        <v>514</v>
      </c>
    </row>
    <row r="35" spans="1:3">
      <c r="A35" s="4" t="s">
        <v>515</v>
      </c>
    </row>
    <row r="36" spans="1:3">
      <c r="A36" s="4" t="s">
        <v>337</v>
      </c>
      <c r="C36" s="5" t="n">
        <v>175858</v>
      </c>
    </row>
    <row r="37" spans="1:3">
      <c r="A37" s="4" t="s">
        <v>492</v>
      </c>
      <c r="C37" s="4" t="s">
        <v>516</v>
      </c>
    </row>
    <row r="38" spans="1:3">
      <c r="A38" s="4" t="s">
        <v>517</v>
      </c>
    </row>
    <row r="39" spans="1:3">
      <c r="A39" s="4" t="s">
        <v>518</v>
      </c>
      <c r="B39" s="5" t="n">
        <v>5230134</v>
      </c>
      <c r="C39" s="5" t="n">
        <v>5068706</v>
      </c>
    </row>
    <row r="40" spans="1:3">
      <c r="A40" s="4" t="s">
        <v>492</v>
      </c>
      <c r="B40" s="4" t="s">
        <v>519</v>
      </c>
      <c r="C40" s="4" t="s">
        <v>520</v>
      </c>
    </row>
    <row r="41" spans="1:3">
      <c r="A41" s="4" t="s">
        <v>521</v>
      </c>
    </row>
    <row r="42" spans="1:3">
      <c r="A42" s="4" t="s">
        <v>518</v>
      </c>
      <c r="B42" s="5" t="n">
        <v>1993512</v>
      </c>
      <c r="C42" s="5" t="n">
        <v>1916551</v>
      </c>
    </row>
    <row r="43" spans="1:3">
      <c r="A43" s="4" t="s">
        <v>492</v>
      </c>
      <c r="B43" s="4" t="s">
        <v>522</v>
      </c>
      <c r="C43" s="4" t="s">
        <v>497</v>
      </c>
    </row>
    <row r="44" spans="1:3">
      <c r="A44" s="4" t="s">
        <v>523</v>
      </c>
    </row>
    <row r="45" spans="1:3">
      <c r="A45" s="4" t="s">
        <v>518</v>
      </c>
      <c r="B45" s="5" t="n">
        <v>1505387</v>
      </c>
      <c r="C45" s="5" t="n">
        <v>922446</v>
      </c>
    </row>
    <row r="46" spans="1:3">
      <c r="A46" s="4" t="s">
        <v>492</v>
      </c>
      <c r="B46" s="4" t="s">
        <v>496</v>
      </c>
      <c r="C46" s="4" t="s">
        <v>524</v>
      </c>
    </row>
    <row r="47" spans="1:3">
      <c r="A47" s="4" t="s">
        <v>525</v>
      </c>
    </row>
    <row r="48" spans="1:3">
      <c r="A48" s="4" t="s">
        <v>518</v>
      </c>
      <c r="B48" s="5" t="n">
        <v>1731235</v>
      </c>
      <c r="C48" s="5" t="n">
        <v>1523770</v>
      </c>
    </row>
    <row r="49" spans="1:3">
      <c r="A49" s="4" t="s">
        <v>492</v>
      </c>
      <c r="B49" s="4" t="s">
        <v>526</v>
      </c>
      <c r="C49" s="4" t="s">
        <v>527</v>
      </c>
    </row>
    <row r="50" spans="1:3">
      <c r="A50" s="4" t="s">
        <v>528</v>
      </c>
    </row>
    <row r="51" spans="1:3">
      <c r="A51" s="4" t="s">
        <v>518</v>
      </c>
      <c r="C51" s="5" t="n">
        <v>705939</v>
      </c>
    </row>
    <row r="52" spans="1:3">
      <c r="A52" s="4" t="s">
        <v>492</v>
      </c>
      <c r="C52" s="4" t="s">
        <v>5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30</v>
      </c>
      <c r="B1" s="2" t="s">
        <v>1</v>
      </c>
    </row>
    <row r="2" spans="1:3">
      <c r="B2" s="2" t="s">
        <v>2</v>
      </c>
      <c r="C2" s="2" t="s">
        <v>46</v>
      </c>
    </row>
    <row r="3" spans="1:3">
      <c r="A3" s="3" t="s">
        <v>198</v>
      </c>
    </row>
    <row r="4" spans="1:3">
      <c r="A4" s="4" t="s">
        <v>531</v>
      </c>
      <c r="B4" s="5" t="n">
        <v>114885</v>
      </c>
      <c r="C4" s="5" t="n">
        <v>164787</v>
      </c>
    </row>
    <row r="5" spans="1:3">
      <c r="A5" s="4" t="s">
        <v>532</v>
      </c>
      <c r="B5" s="6" t="n">
        <v>-25627</v>
      </c>
      <c r="C5" s="6" t="n">
        <v>-35340</v>
      </c>
    </row>
    <row r="6" spans="1:3">
      <c r="A6" s="4" t="s">
        <v>533</v>
      </c>
      <c r="B6" s="6" t="n">
        <v>82139</v>
      </c>
      <c r="C6" s="6" t="n">
        <v>22791</v>
      </c>
    </row>
    <row r="7" spans="1:3">
      <c r="A7" s="4" t="s">
        <v>534</v>
      </c>
      <c r="B7" s="6" t="n">
        <v>-21372</v>
      </c>
      <c r="C7" s="6" t="n">
        <v>-7677</v>
      </c>
    </row>
    <row r="8" spans="1:3">
      <c r="A8" s="4" t="s">
        <v>535</v>
      </c>
      <c r="B8" s="5" t="n">
        <v>150025</v>
      </c>
      <c r="C8" s="5" t="n">
        <v>1445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36</v>
      </c>
      <c r="B1" s="2" t="s">
        <v>1</v>
      </c>
    </row>
    <row r="2" spans="1:3">
      <c r="B2" s="2" t="s">
        <v>2</v>
      </c>
      <c r="C2" s="2" t="s">
        <v>46</v>
      </c>
    </row>
    <row r="3" spans="1:3">
      <c r="A3" s="3" t="s">
        <v>198</v>
      </c>
    </row>
    <row r="4" spans="1:3">
      <c r="A4" s="4" t="s">
        <v>537</v>
      </c>
      <c r="B4" s="5" t="n">
        <v>164792</v>
      </c>
      <c r="C4" s="5" t="n">
        <v>129499</v>
      </c>
    </row>
    <row r="5" spans="1:3">
      <c r="A5" s="4" t="s">
        <v>538</v>
      </c>
      <c r="B5" s="6" t="n">
        <v>-14767</v>
      </c>
      <c r="C5" s="6" t="n">
        <v>15062</v>
      </c>
    </row>
    <row r="6" spans="1:3">
      <c r="A6" s="4" t="s">
        <v>535</v>
      </c>
      <c r="B6" s="5" t="n">
        <v>150025</v>
      </c>
      <c r="C6" s="5" t="n">
        <v>1445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39</v>
      </c>
      <c r="B1" s="2" t="s">
        <v>2</v>
      </c>
      <c r="C1" s="2" t="s">
        <v>46</v>
      </c>
    </row>
    <row r="2" spans="1:3">
      <c r="A2" s="3" t="s">
        <v>540</v>
      </c>
    </row>
    <row r="3" spans="1:3">
      <c r="A3" s="4" t="s">
        <v>541</v>
      </c>
      <c r="B3" s="5" t="n">
        <v>152476</v>
      </c>
      <c r="C3" s="5" t="n">
        <v>70337</v>
      </c>
    </row>
    <row r="4" spans="1:3">
      <c r="A4" s="4" t="s">
        <v>542</v>
      </c>
      <c r="B4" s="6" t="n">
        <v>46237</v>
      </c>
      <c r="C4" s="4" t="s">
        <v>50</v>
      </c>
    </row>
    <row r="5" spans="1:3">
      <c r="A5" s="4" t="s">
        <v>543</v>
      </c>
      <c r="B5" s="6" t="n">
        <v>8124</v>
      </c>
      <c r="C5" s="4" t="s">
        <v>50</v>
      </c>
    </row>
    <row r="6" spans="1:3">
      <c r="A6" s="4" t="s">
        <v>544</v>
      </c>
      <c r="B6" s="6" t="n">
        <v>206837</v>
      </c>
      <c r="C6" s="6" t="n">
        <v>70337</v>
      </c>
    </row>
    <row r="7" spans="1:3">
      <c r="A7" s="4" t="s">
        <v>545</v>
      </c>
      <c r="B7" s="6" t="n">
        <v>-152476</v>
      </c>
      <c r="C7" s="6" t="n">
        <v>-70337</v>
      </c>
    </row>
    <row r="8" spans="1:3">
      <c r="A8" s="4" t="s">
        <v>546</v>
      </c>
      <c r="B8" s="6" t="n">
        <v>54361</v>
      </c>
      <c r="C8" s="4" t="s">
        <v>50</v>
      </c>
    </row>
    <row r="9" spans="1:3">
      <c r="A9" s="3" t="s">
        <v>547</v>
      </c>
    </row>
    <row r="10" spans="1:3">
      <c r="A10" s="4" t="s">
        <v>548</v>
      </c>
      <c r="B10" s="4" t="s">
        <v>50</v>
      </c>
      <c r="C10" s="6" t="n">
        <v>-15242</v>
      </c>
    </row>
    <row r="11" spans="1:3">
      <c r="A11" s="4" t="s">
        <v>549</v>
      </c>
      <c r="B11" s="4" t="s">
        <v>50</v>
      </c>
      <c r="C11" s="5" t="n">
        <v>-152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550</v>
      </c>
      <c r="B1" s="2" t="s">
        <v>1</v>
      </c>
    </row>
    <row r="2" spans="1:3">
      <c r="B2" s="2" t="s">
        <v>2</v>
      </c>
      <c r="C2" s="2" t="s">
        <v>46</v>
      </c>
    </row>
    <row r="3" spans="1:3">
      <c r="A3" s="4" t="s">
        <v>551</v>
      </c>
      <c r="B3" s="5" t="n">
        <v>10000</v>
      </c>
    </row>
    <row r="4" spans="1:3">
      <c r="A4" s="4" t="s">
        <v>552</v>
      </c>
      <c r="B4" s="4" t="s">
        <v>553</v>
      </c>
    </row>
    <row r="5" spans="1:3">
      <c r="A5" s="4" t="s">
        <v>554</v>
      </c>
      <c r="B5" s="4" t="s">
        <v>555</v>
      </c>
    </row>
    <row r="6" spans="1:3">
      <c r="A6" s="4" t="s">
        <v>556</v>
      </c>
      <c r="B6" s="5" t="n">
        <v>862000</v>
      </c>
    </row>
    <row r="7" spans="1:3">
      <c r="A7" s="4" t="s">
        <v>557</v>
      </c>
      <c r="B7" s="4" t="s">
        <v>558</v>
      </c>
    </row>
    <row r="8" spans="1:3">
      <c r="A8" s="4" t="s">
        <v>559</v>
      </c>
      <c r="B8" s="4" t="s">
        <v>560</v>
      </c>
    </row>
    <row r="9" spans="1:3">
      <c r="A9" s="4" t="s">
        <v>561</v>
      </c>
    </row>
    <row r="10" spans="1:3">
      <c r="A10" s="4" t="s">
        <v>562</v>
      </c>
      <c r="B10" s="4" t="s">
        <v>563</v>
      </c>
      <c r="C10" s="4" t="s">
        <v>563</v>
      </c>
    </row>
    <row r="11" spans="1:3">
      <c r="A11" s="4" t="s">
        <v>564</v>
      </c>
    </row>
    <row r="12" spans="1:3">
      <c r="A12" s="4" t="s">
        <v>562</v>
      </c>
      <c r="B12" s="4" t="s">
        <v>565</v>
      </c>
    </row>
    <row r="13" spans="1:3">
      <c r="A13" s="4" t="s">
        <v>566</v>
      </c>
    </row>
    <row r="14" spans="1:3">
      <c r="A14" s="4" t="s">
        <v>562</v>
      </c>
      <c r="B14" s="4" t="s">
        <v>565</v>
      </c>
    </row>
    <row r="15" spans="1:3">
      <c r="A15" s="4" t="s">
        <v>567</v>
      </c>
      <c r="B15" s="4" t="s">
        <v>4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68</v>
      </c>
      <c r="B1" s="2" t="s">
        <v>365</v>
      </c>
    </row>
    <row r="2" spans="1:2">
      <c r="A2" s="3" t="s">
        <v>201</v>
      </c>
    </row>
    <row r="3" spans="1:2">
      <c r="A3" s="4" t="s">
        <v>569</v>
      </c>
      <c r="B3" s="5" t="n">
        <v>88775</v>
      </c>
    </row>
    <row r="4" spans="1:2">
      <c r="A4" s="4" t="s">
        <v>570</v>
      </c>
      <c r="B4" s="6" t="n">
        <v>28041</v>
      </c>
    </row>
    <row r="5" spans="1:2">
      <c r="A5" s="4" t="s">
        <v>571</v>
      </c>
      <c r="B5" s="5" t="n">
        <v>1168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572</v>
      </c>
      <c r="B1" s="2" t="s">
        <v>1</v>
      </c>
    </row>
    <row r="2" spans="1:3">
      <c r="B2" s="2" t="s">
        <v>365</v>
      </c>
      <c r="C2" s="2" t="s">
        <v>384</v>
      </c>
    </row>
    <row r="3" spans="1:3">
      <c r="A3" s="4" t="s">
        <v>573</v>
      </c>
    </row>
    <row r="4" spans="1:3">
      <c r="A4" s="4" t="s">
        <v>574</v>
      </c>
      <c r="B4" s="5" t="n">
        <v>1500</v>
      </c>
    </row>
    <row r="5" spans="1:3">
      <c r="A5" s="4" t="s">
        <v>575</v>
      </c>
      <c r="B5" s="4" t="s">
        <v>576</v>
      </c>
      <c r="C5" s="4" t="s">
        <v>576</v>
      </c>
    </row>
    <row r="6" spans="1:3">
      <c r="A6" s="4" t="s">
        <v>577</v>
      </c>
    </row>
    <row r="7" spans="1:3">
      <c r="A7" s="4" t="s">
        <v>578</v>
      </c>
      <c r="C7" s="8" t="n">
        <v>10000</v>
      </c>
    </row>
    <row r="8" spans="1:3">
      <c r="A8" s="4" t="s">
        <v>575</v>
      </c>
      <c r="B8" s="4" t="s">
        <v>576</v>
      </c>
      <c r="C8" s="4" t="s">
        <v>576</v>
      </c>
    </row>
    <row r="9" spans="1:3">
      <c r="A9" s="4" t="s">
        <v>579</v>
      </c>
    </row>
    <row r="10" spans="1:3">
      <c r="A10" s="4" t="s">
        <v>574</v>
      </c>
      <c r="B10" s="5" t="n">
        <v>2500</v>
      </c>
    </row>
    <row r="11" spans="1:3">
      <c r="A11" s="4" t="s">
        <v>575</v>
      </c>
      <c r="B11" s="4" t="s">
        <v>580</v>
      </c>
      <c r="C11" s="4" t="s">
        <v>580</v>
      </c>
    </row>
    <row r="12" spans="1:3">
      <c r="A12" s="4" t="s">
        <v>581</v>
      </c>
    </row>
    <row r="13" spans="1:3">
      <c r="A13" s="4" t="s">
        <v>578</v>
      </c>
      <c r="C13" s="8" t="n">
        <v>17525</v>
      </c>
    </row>
    <row r="14" spans="1:3">
      <c r="A14" s="4" t="s">
        <v>575</v>
      </c>
      <c r="B14" s="4" t="s">
        <v>580</v>
      </c>
      <c r="C14" s="4" t="s">
        <v>580</v>
      </c>
    </row>
    <row r="15" spans="1:3">
      <c r="A15" s="4" t="s">
        <v>582</v>
      </c>
    </row>
    <row r="16" spans="1:3">
      <c r="A16" s="4" t="s">
        <v>574</v>
      </c>
      <c r="B16" s="5" t="n">
        <v>7200</v>
      </c>
    </row>
    <row r="17" spans="1:3">
      <c r="A17" s="4" t="s">
        <v>575</v>
      </c>
      <c r="B17" s="4" t="s">
        <v>583</v>
      </c>
      <c r="C17" s="4" t="s">
        <v>583</v>
      </c>
    </row>
    <row r="18" spans="1:3">
      <c r="A18" s="4" t="s">
        <v>584</v>
      </c>
    </row>
    <row r="19" spans="1:3">
      <c r="A19" s="4" t="s">
        <v>578</v>
      </c>
      <c r="C19" s="8" t="n">
        <v>50000</v>
      </c>
    </row>
    <row r="20" spans="1:3">
      <c r="A20" s="4" t="s">
        <v>575</v>
      </c>
      <c r="B20" s="4" t="s">
        <v>583</v>
      </c>
      <c r="C20" s="4" t="s">
        <v>5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s>
  <sheetData>
    <row r="1" spans="1:8">
      <c r="A1" s="1" t="s">
        <v>585</v>
      </c>
      <c r="B1" s="2" t="s">
        <v>586</v>
      </c>
      <c r="C1" s="2" t="s">
        <v>586</v>
      </c>
      <c r="D1" s="2" t="s">
        <v>587</v>
      </c>
      <c r="E1" s="2" t="s">
        <v>588</v>
      </c>
      <c r="F1" s="2" t="s">
        <v>589</v>
      </c>
      <c r="G1" s="2" t="s">
        <v>2</v>
      </c>
      <c r="H1" s="2" t="s">
        <v>46</v>
      </c>
    </row>
    <row r="2" spans="1:8">
      <c r="A2" s="4" t="s">
        <v>590</v>
      </c>
      <c r="G2" s="7" t="n">
        <v>0.0001</v>
      </c>
      <c r="H2" s="7" t="n">
        <v>0.0001</v>
      </c>
    </row>
    <row r="3" spans="1:8">
      <c r="A3" s="4" t="s">
        <v>591</v>
      </c>
      <c r="G3" s="6" t="n">
        <v>114003000</v>
      </c>
      <c r="H3" s="6" t="n">
        <v>99003000</v>
      </c>
    </row>
    <row r="4" spans="1:8">
      <c r="A4" s="4" t="s">
        <v>592</v>
      </c>
    </row>
    <row r="5" spans="1:8">
      <c r="A5" s="4" t="s">
        <v>591</v>
      </c>
      <c r="B5" s="6" t="n">
        <v>68750</v>
      </c>
      <c r="C5" s="6" t="n">
        <v>68750</v>
      </c>
    </row>
    <row r="6" spans="1:8">
      <c r="A6" s="4" t="s">
        <v>593</v>
      </c>
      <c r="C6" s="4" t="s">
        <v>307</v>
      </c>
    </row>
    <row r="7" spans="1:8">
      <c r="A7" s="4" t="s">
        <v>594</v>
      </c>
      <c r="B7" s="10" t="n">
        <v>2.4</v>
      </c>
      <c r="C7" s="10" t="n">
        <v>2.4</v>
      </c>
    </row>
    <row r="8" spans="1:8">
      <c r="A8" s="4" t="s">
        <v>595</v>
      </c>
    </row>
    <row r="9" spans="1:8">
      <c r="A9" s="4" t="s">
        <v>596</v>
      </c>
      <c r="D9" s="5" t="n">
        <v>10300000</v>
      </c>
    </row>
    <row r="10" spans="1:8">
      <c r="A10" s="4" t="s">
        <v>378</v>
      </c>
      <c r="D10" s="4" t="s">
        <v>597</v>
      </c>
    </row>
    <row r="11" spans="1:8">
      <c r="A11" s="4" t="s">
        <v>598</v>
      </c>
      <c r="D11" s="4" t="s">
        <v>599</v>
      </c>
    </row>
    <row r="12" spans="1:8">
      <c r="A12" s="4" t="s">
        <v>600</v>
      </c>
      <c r="D12" s="4" t="s">
        <v>601</v>
      </c>
    </row>
    <row r="13" spans="1:8">
      <c r="A13" s="4" t="s">
        <v>602</v>
      </c>
    </row>
    <row r="14" spans="1:8">
      <c r="A14" s="4" t="s">
        <v>596</v>
      </c>
      <c r="F14" s="5" t="n">
        <v>94840</v>
      </c>
    </row>
    <row r="15" spans="1:8">
      <c r="A15" s="4" t="s">
        <v>603</v>
      </c>
    </row>
    <row r="16" spans="1:8">
      <c r="A16" s="4" t="s">
        <v>596</v>
      </c>
      <c r="B16" s="5" t="n">
        <v>16500000</v>
      </c>
      <c r="C16" s="5" t="n">
        <v>16500000</v>
      </c>
    </row>
    <row r="17" spans="1:8">
      <c r="A17" s="4" t="s">
        <v>378</v>
      </c>
      <c r="B17" s="4" t="s">
        <v>604</v>
      </c>
      <c r="C17" s="4" t="s">
        <v>604</v>
      </c>
    </row>
    <row r="18" spans="1:8">
      <c r="A18" s="4" t="s">
        <v>600</v>
      </c>
      <c r="B18" s="4" t="s">
        <v>605</v>
      </c>
    </row>
    <row r="19" spans="1:8">
      <c r="A19" s="4" t="s">
        <v>606</v>
      </c>
      <c r="E19" s="5" t="n">
        <v>143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0"/>
  </cols>
  <sheetData>
    <row r="1" spans="1:2">
      <c r="A1" s="1" t="s">
        <v>131</v>
      </c>
      <c r="B1" s="2" t="s">
        <v>1</v>
      </c>
    </row>
    <row r="2" spans="1:2">
      <c r="B2" s="2" t="s">
        <v>132</v>
      </c>
    </row>
    <row r="3" spans="1:2">
      <c r="A3" s="3" t="s">
        <v>133</v>
      </c>
    </row>
    <row r="4" spans="1:2">
      <c r="A4" s="4" t="s">
        <v>134</v>
      </c>
      <c r="B4" s="4" t="s">
        <v>135</v>
      </c>
    </row>
    <row r="5" spans="1:2">
      <c r="A5" s="4" t="s">
        <v>136</v>
      </c>
      <c r="B5" s="6" t="n">
        <v>1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46</v>
      </c>
    </row>
    <row r="3" spans="1:3">
      <c r="A3" s="3" t="s">
        <v>138</v>
      </c>
    </row>
    <row r="4" spans="1:3">
      <c r="A4" s="4" t="s">
        <v>107</v>
      </c>
      <c r="B4" s="5" t="n">
        <v>397047</v>
      </c>
      <c r="C4" s="5" t="n">
        <v>326260</v>
      </c>
    </row>
    <row r="5" spans="1:3">
      <c r="A5" s="3" t="s">
        <v>139</v>
      </c>
    </row>
    <row r="6" spans="1:3">
      <c r="A6" s="4" t="s">
        <v>140</v>
      </c>
      <c r="B6" s="6" t="n">
        <v>372896</v>
      </c>
      <c r="C6" s="4" t="s">
        <v>50</v>
      </c>
    </row>
    <row r="7" spans="1:3">
      <c r="A7" s="4" t="s">
        <v>141</v>
      </c>
      <c r="B7" s="6" t="n">
        <v>-14767</v>
      </c>
      <c r="C7" s="6" t="n">
        <v>15062</v>
      </c>
    </row>
    <row r="8" spans="1:3">
      <c r="A8" s="3" t="s">
        <v>142</v>
      </c>
    </row>
    <row r="9" spans="1:3">
      <c r="A9" s="4" t="s">
        <v>143</v>
      </c>
      <c r="B9" s="6" t="n">
        <v>-106621</v>
      </c>
      <c r="C9" s="6" t="n">
        <v>-333204</v>
      </c>
    </row>
    <row r="10" spans="1:3">
      <c r="A10" s="4" t="s">
        <v>52</v>
      </c>
      <c r="B10" s="6" t="n">
        <v>-229275</v>
      </c>
      <c r="C10" s="6" t="n">
        <v>-118134</v>
      </c>
    </row>
    <row r="11" spans="1:3">
      <c r="A11" s="4" t="s">
        <v>53</v>
      </c>
      <c r="B11" s="6" t="n">
        <v>-419953</v>
      </c>
      <c r="C11" s="6" t="n">
        <v>-170376</v>
      </c>
    </row>
    <row r="12" spans="1:3">
      <c r="A12" s="4" t="s">
        <v>54</v>
      </c>
      <c r="B12" s="6" t="n">
        <v>39913</v>
      </c>
      <c r="C12" s="6" t="n">
        <v>116919</v>
      </c>
    </row>
    <row r="13" spans="1:3">
      <c r="A13" s="4" t="s">
        <v>55</v>
      </c>
      <c r="B13" s="6" t="n">
        <v>-72405</v>
      </c>
      <c r="C13" s="6" t="n">
        <v>-203764</v>
      </c>
    </row>
    <row r="14" spans="1:3">
      <c r="A14" s="4" t="s">
        <v>56</v>
      </c>
      <c r="B14" s="6" t="n">
        <v>-191410</v>
      </c>
      <c r="C14" s="6" t="n">
        <v>-9526</v>
      </c>
    </row>
    <row r="15" spans="1:3">
      <c r="A15" s="4" t="s">
        <v>64</v>
      </c>
      <c r="B15" s="6" t="n">
        <v>-1254803</v>
      </c>
      <c r="C15" s="6" t="n">
        <v>163543</v>
      </c>
    </row>
    <row r="16" spans="1:3">
      <c r="A16" s="4" t="s">
        <v>65</v>
      </c>
      <c r="B16" s="6" t="n">
        <v>-196373</v>
      </c>
      <c r="C16" s="6" t="n">
        <v>83870</v>
      </c>
    </row>
    <row r="17" spans="1:3">
      <c r="A17" s="4" t="s">
        <v>66</v>
      </c>
      <c r="B17" s="6" t="n">
        <v>33868</v>
      </c>
      <c r="C17" s="6" t="n">
        <v>-14486</v>
      </c>
    </row>
    <row r="18" spans="1:3">
      <c r="A18" s="4" t="s">
        <v>68</v>
      </c>
      <c r="B18" s="6" t="n">
        <v>95058</v>
      </c>
      <c r="C18" s="6" t="n">
        <v>29223</v>
      </c>
    </row>
    <row r="19" spans="1:3">
      <c r="A19" s="4" t="s">
        <v>144</v>
      </c>
      <c r="B19" s="6" t="n">
        <v>-1546825</v>
      </c>
      <c r="C19" s="6" t="n">
        <v>-114613</v>
      </c>
    </row>
    <row r="20" spans="1:3">
      <c r="A20" s="3" t="s">
        <v>145</v>
      </c>
    </row>
    <row r="21" spans="1:3">
      <c r="A21" s="4" t="s">
        <v>146</v>
      </c>
      <c r="B21" s="4" t="s">
        <v>50</v>
      </c>
      <c r="C21" s="6" t="n">
        <v>149354</v>
      </c>
    </row>
    <row r="22" spans="1:3">
      <c r="A22" s="4" t="s">
        <v>147</v>
      </c>
      <c r="B22" s="6" t="n">
        <v>-40838</v>
      </c>
      <c r="C22" s="4" t="s">
        <v>50</v>
      </c>
    </row>
    <row r="23" spans="1:3">
      <c r="A23" s="4" t="s">
        <v>148</v>
      </c>
      <c r="B23" s="6" t="n">
        <v>-1670</v>
      </c>
      <c r="C23" s="4" t="s">
        <v>50</v>
      </c>
    </row>
    <row r="24" spans="1:3">
      <c r="A24" s="4" t="s">
        <v>149</v>
      </c>
      <c r="B24" s="6" t="n">
        <v>687591</v>
      </c>
      <c r="C24" s="4" t="s">
        <v>50</v>
      </c>
    </row>
    <row r="25" spans="1:3">
      <c r="A25" s="4" t="s">
        <v>150</v>
      </c>
      <c r="B25" s="6" t="n">
        <v>1439669</v>
      </c>
      <c r="C25" s="4" t="s">
        <v>50</v>
      </c>
    </row>
    <row r="26" spans="1:3">
      <c r="A26" s="4" t="s">
        <v>151</v>
      </c>
      <c r="B26" s="6" t="n">
        <v>2084752</v>
      </c>
      <c r="C26" s="6" t="n">
        <v>149354</v>
      </c>
    </row>
    <row r="27" spans="1:3">
      <c r="A27" s="3" t="s">
        <v>152</v>
      </c>
    </row>
    <row r="28" spans="1:3">
      <c r="A28" s="4" t="s">
        <v>49</v>
      </c>
      <c r="B28" s="6" t="n">
        <v>-53865</v>
      </c>
      <c r="C28" s="4" t="s">
        <v>50</v>
      </c>
    </row>
    <row r="29" spans="1:3">
      <c r="A29" s="4" t="s">
        <v>128</v>
      </c>
      <c r="B29" s="6" t="n">
        <v>-58155</v>
      </c>
      <c r="C29" s="4" t="s">
        <v>50</v>
      </c>
    </row>
    <row r="30" spans="1:3">
      <c r="A30" s="4" t="s">
        <v>153</v>
      </c>
      <c r="B30" s="6" t="n">
        <v>-30511</v>
      </c>
      <c r="C30" s="6" t="n">
        <v>-113036</v>
      </c>
    </row>
    <row r="31" spans="1:3">
      <c r="A31" s="4" t="s">
        <v>154</v>
      </c>
      <c r="B31" s="6" t="n">
        <v>-142531</v>
      </c>
      <c r="C31" s="6" t="n">
        <v>-113036</v>
      </c>
    </row>
    <row r="32" spans="1:3">
      <c r="A32" s="4" t="s">
        <v>155</v>
      </c>
      <c r="B32" s="6" t="n">
        <v>2757</v>
      </c>
      <c r="C32" s="6" t="n">
        <v>2990</v>
      </c>
    </row>
    <row r="33" spans="1:3">
      <c r="A33" s="4" t="s">
        <v>156</v>
      </c>
      <c r="B33" s="6" t="n">
        <v>398153</v>
      </c>
      <c r="C33" s="6" t="n">
        <v>-75305</v>
      </c>
    </row>
    <row r="34" spans="1:3">
      <c r="A34" s="4" t="s">
        <v>157</v>
      </c>
      <c r="B34" s="6" t="n">
        <v>111462</v>
      </c>
      <c r="C34" s="6" t="n">
        <v>186767</v>
      </c>
    </row>
    <row r="35" spans="1:3">
      <c r="A35" s="4" t="s">
        <v>158</v>
      </c>
      <c r="B35" s="6" t="n">
        <v>509615</v>
      </c>
      <c r="C35" s="6" t="n">
        <v>111462</v>
      </c>
    </row>
    <row r="36" spans="1:3">
      <c r="A36" s="3" t="s">
        <v>159</v>
      </c>
    </row>
    <row r="37" spans="1:3">
      <c r="A37" s="4" t="s">
        <v>160</v>
      </c>
      <c r="B37" s="6" t="n">
        <v>267330</v>
      </c>
      <c r="C37" s="6" t="n">
        <v>44712</v>
      </c>
    </row>
    <row r="38" spans="1:3">
      <c r="A38" s="4" t="s">
        <v>161</v>
      </c>
      <c r="B38" s="6" t="n">
        <v>70419</v>
      </c>
      <c r="C38" s="4" t="s">
        <v>50</v>
      </c>
    </row>
    <row r="39" spans="1:3">
      <c r="A39" s="3" t="s">
        <v>162</v>
      </c>
    </row>
    <row r="40" spans="1:3">
      <c r="A40" s="4" t="s">
        <v>126</v>
      </c>
      <c r="B40" s="5" t="n">
        <v>8651896</v>
      </c>
      <c r="C40" s="4" t="s">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0"/>
  </cols>
  <sheetData>
    <row r="1" spans="1:2">
      <c r="A1" s="1" t="s">
        <v>163</v>
      </c>
      <c r="B1" s="2" t="s">
        <v>1</v>
      </c>
    </row>
    <row r="2" spans="1:2">
      <c r="B2" s="2" t="s">
        <v>132</v>
      </c>
    </row>
    <row r="3" spans="1:2">
      <c r="A3" s="3" t="s">
        <v>164</v>
      </c>
    </row>
    <row r="4" spans="1:2">
      <c r="A4" s="4" t="s">
        <v>134</v>
      </c>
      <c r="B4" s="4" t="s">
        <v>135</v>
      </c>
    </row>
    <row r="5" spans="1:2">
      <c r="A5" s="4" t="s">
        <v>136</v>
      </c>
      <c r="B5" s="6" t="n">
        <v>15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7:03:16Z</dcterms:created>
  <dcterms:modified xmlns:dcterms="http://purl.org/dc/terms/" xmlns:xsi="http://www.w3.org/2001/XMLSchema-instance" xsi:type="dcterms:W3CDTF">2019-09-30T17:03:16Z</dcterms:modified>
</cp:coreProperties>
</file>